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Recently Issued Accounting Stan" sheetId="7" r:id="rId7"/>
    <s:sheet name="Preneed Trust Investments" sheetId="8" r:id="rId8"/>
    <s:sheet name="Preneed Cemetery Receivables" sheetId="9" r:id="rId9"/>
    <s:sheet name="Receivables from Preneed Trusts" sheetId="10" r:id="rId10"/>
    <s:sheet name="Cemetery Perpetual Care Trust I" sheetId="11" r:id="rId11"/>
    <s:sheet name="Fair Value Measurements" sheetId="12" r:id="rId12"/>
    <s:sheet name="Deferred Charges and Other Non-" sheetId="13" r:id="rId13"/>
    <s:sheet name="Long-Term Debt" sheetId="14" r:id="rId14"/>
    <s:sheet name="Convertible Subordinated Notes" sheetId="15" r:id="rId15"/>
    <s:sheet name="Stockholders' Equity" sheetId="16" r:id="rId16"/>
    <s:sheet name="Major Segments of Business" sheetId="17" r:id="rId17"/>
    <s:sheet name="Earnings Per Share" sheetId="18" r:id="rId18"/>
    <s:sheet name="Subsequent Events" sheetId="19" r:id="rId19"/>
    <s:sheet name="Basis Of Presentation And Sum20" sheetId="20" r:id="rId20"/>
    <s:sheet name="Basis of Presentation and Sum21" sheetId="21" r:id="rId21"/>
    <s:sheet name="Preneed Trust Investments (Tabl" sheetId="22" r:id="rId22"/>
    <s:sheet name="Preneed Cemetery Receivables (T" sheetId="23" r:id="rId23"/>
    <s:sheet name="Receivables from Preneed Trus24" sheetId="24" r:id="rId24"/>
    <s:sheet name="Cemetery Perpetual Care Trust25" sheetId="25" r:id="rId25"/>
    <s:sheet name="Deferred Charges and Other No26" sheetId="26" r:id="rId26"/>
    <s:sheet name="Long-Term Debt (Tables)" sheetId="27" r:id="rId27"/>
    <s:sheet name="Convertible Subordinated Notes " sheetId="28" r:id="rId28"/>
    <s:sheet name="Stockholders' Equity (Tables)" sheetId="29" r:id="rId29"/>
    <s:sheet name="Major Segments of Business (Tab" sheetId="30" r:id="rId30"/>
    <s:sheet name="Earnings Per Share (Tables)" sheetId="31" r:id="rId31"/>
    <s:sheet name="Basis of Presentation and Sum32" sheetId="32" r:id="rId32"/>
    <s:sheet name="Basis of Presentation and Sum33" sheetId="33" r:id="rId33"/>
    <s:sheet name="Preneed Trust Investments (Comp" sheetId="34" r:id="rId34"/>
    <s:sheet name="Preneed Trust Investments (Cost" sheetId="35" r:id="rId35"/>
    <s:sheet name="Preneed Trust Investments (Esti" sheetId="36" r:id="rId36"/>
    <s:sheet name="Preneed Trust Investments (Unre" sheetId="37" r:id="rId37"/>
    <s:sheet name="Preneed Trust Investments (Pren" sheetId="38" r:id="rId38"/>
    <s:sheet name="Preneed Trust Investments (Purc" sheetId="39" r:id="rId39"/>
    <s:sheet name="Preneed Trust Investments (Co40" sheetId="40" r:id="rId40"/>
    <s:sheet name="Preneed Trust Investments (Es41" sheetId="41" r:id="rId41"/>
    <s:sheet name="Preneed Trust Investments (Co42" sheetId="42" r:id="rId42"/>
    <s:sheet name="Preneed Trust Investments (Un43" sheetId="43" r:id="rId43"/>
    <s:sheet name="Preneed Trust Investments (Pr44" sheetId="44" r:id="rId44"/>
    <s:sheet name="Preneed Trust Investments (Pu45" sheetId="45" r:id="rId45"/>
    <s:sheet name="Preneed Cemetery Receivables (N" sheetId="46" r:id="rId46"/>
    <s:sheet name="Preneed Cemetery Receivables (P" sheetId="47" r:id="rId47"/>
    <s:sheet name="Preneed Cemetery Receivables (A" sheetId="48" r:id="rId48"/>
    <s:sheet name="Receivables from Preneed Trus49" sheetId="49" r:id="rId49"/>
    <s:sheet name="Receivables from Preneed Trus50" sheetId="50" r:id="rId50"/>
    <s:sheet name="Receivables from Preneed Trus51" sheetId="51" r:id="rId51"/>
    <s:sheet name="Cemetery Perpetual Care Trust52" sheetId="52" r:id="rId52"/>
    <s:sheet name="Cemetery Perpetual Care Trust53" sheetId="53" r:id="rId53"/>
    <s:sheet name="Cemetery Perpetual Care Trust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Fair Value Measurements (Narrat" sheetId="59" r:id="rId59"/>
    <s:sheet name="Deferred Charges and Other No60" sheetId="60" r:id="rId60"/>
    <s:sheet name="Long-Term Debt (Long-term Debt " sheetId="61" r:id="rId61"/>
    <s:sheet name="Long-Term Debt (Narrative) (Det" sheetId="62" r:id="rId62"/>
    <s:sheet name="Convertible Subordinated Note63" sheetId="63" r:id="rId63"/>
    <s:sheet name="Stockholders' Equity (Narrative" sheetId="64" r:id="rId64"/>
    <s:sheet name="Stockholders' Equity (Options) " sheetId="65" r:id="rId65"/>
    <s:sheet name="Stockholders' Equity Stockholde" sheetId="66" r:id="rId66"/>
    <s:sheet name="Stockholders' Equity (ESPP) (De" sheetId="67" r:id="rId67"/>
    <s:sheet name="Stockholders' Equity (AOCI) (De" sheetId="68" r:id="rId68"/>
    <s:sheet name="Major Segments of Business (Rev" sheetId="69" r:id="rId69"/>
    <s:sheet name="Earnings Per Share (EPS Computa" sheetId="70" r:id="rId70"/>
    <s:sheet name="Subsequent Events Subsequent Ev" sheetId="71" r:id="rId71"/>
  </s:sheets>
  <s:definedNames/>
  <s:calcPr calcId="124519" calcMode="auto" fullCalcOnLoad="1"/>
</s:workbook>
</file>

<file path=xl/sharedStrings.xml><?xml version="1.0" encoding="utf-8"?>
<sst xmlns="http://schemas.openxmlformats.org/spreadsheetml/2006/main" uniqueCount="676">
  <si>
    <t>Document and Entity Information - shares</t>
  </si>
  <si>
    <t>3 Months Ended</t>
  </si>
  <si>
    <t>Mar. 31, 2016</t>
  </si>
  <si>
    <t>Apr. 22, 2016</t>
  </si>
  <si>
    <t>Document and Entity Information [Abstract]</t>
  </si>
  <si>
    <t>Entity Registrant Name</t>
  </si>
  <si>
    <t>CARRIAGE SERVICE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Accounts receivable, net of allowance for bad debts of $1,054 in 2015 and $943 in 2016</t>
  </si>
  <si>
    <t>Inventories</t>
  </si>
  <si>
    <t>Prepaid expenses</t>
  </si>
  <si>
    <t>Other current assets</t>
  </si>
  <si>
    <t>Total current assets</t>
  </si>
  <si>
    <t>Preneed cemetery trust investments</t>
  </si>
  <si>
    <t>Preneed funeral trust investments</t>
  </si>
  <si>
    <t>Preneed receivables, net of allowance for bad debts of $2,042 in 2015 and $2,046 in 2016</t>
  </si>
  <si>
    <t>Receivables from preneed trusts</t>
  </si>
  <si>
    <t>Property, plant and equipment, net of accumulated depreciation of $103,306 in 2015 and $105,016 in 2016</t>
  </si>
  <si>
    <t>Cemetery property, net of accumulated amortization of $30,289 in 2015 and $31,282 in 2016</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2,497,873 and 22,481,301 issued as of December 31, 2015 and March 31, 2016, respectively</t>
  </si>
  <si>
    <t>Additional paid-in capital</t>
  </si>
  <si>
    <t>Retained earnings</t>
  </si>
  <si>
    <t>Treasury stock, at cost; 5,849,316 shares at December 31, 2015 and March 31, 2016.</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Accumulated depreciation of property, plant and equipment</t>
  </si>
  <si>
    <t>Cemetery property, net of accumulated amortization</t>
  </si>
  <si>
    <t>Common stock, par value (in dollars per Share)</t>
  </si>
  <si>
    <t>Common stock, shares authorized</t>
  </si>
  <si>
    <t>Common stock, shares issued</t>
  </si>
  <si>
    <t>Treasury stock, shares</t>
  </si>
  <si>
    <t>CONSOLIDATED STATEMENTS OF OPERATIONS (Unaudited) - USD ($) shares in Thousands, $ in Thousands</t>
  </si>
  <si>
    <t>Mar. 31, 2015</t>
  </si>
  <si>
    <t>Segment Reporting Information [Line Items]</t>
  </si>
  <si>
    <t>Total revenues</t>
  </si>
  <si>
    <t>Field costs and expenses:</t>
  </si>
  <si>
    <t>Total field costs and expenses</t>
  </si>
  <si>
    <t>Depreciation and amortization</t>
  </si>
  <si>
    <t>Regional and unallocated funeral and cemetery costs</t>
  </si>
  <si>
    <t>Gross profit</t>
  </si>
  <si>
    <t>Corporate costs and expenses:</t>
  </si>
  <si>
    <t>General and administrative costs and expenses</t>
  </si>
  <si>
    <t>Home office depreciation and amortization</t>
  </si>
  <si>
    <t>Total corporate costs and expenses</t>
  </si>
  <si>
    <t>Operating income</t>
  </si>
  <si>
    <t>Interest expense</t>
  </si>
  <si>
    <t>Accretion of discount on convertible subordinated notes</t>
  </si>
  <si>
    <t>Loss on early extinguishment of debt</t>
  </si>
  <si>
    <t>Other income (loss)</t>
  </si>
  <si>
    <t>Income before income taxes</t>
  </si>
  <si>
    <t>Provision for income taxes</t>
  </si>
  <si>
    <t>Net income</t>
  </si>
  <si>
    <t>Basic earnings per common share:</t>
  </si>
  <si>
    <t>Continuing operations (in dollars per Share)</t>
  </si>
  <si>
    <t>Diluted earnings per common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 USD ($) $ in Thousands</t>
  </si>
  <si>
    <t>Cash flows from operating activities:</t>
  </si>
  <si>
    <t>Adjustments to reconcile net income to net cash provided by operating activities:</t>
  </si>
  <si>
    <t>Net gain on sale and disposal of assets</t>
  </si>
  <si>
    <t>Amortization of deferred financing costs</t>
  </si>
  <si>
    <t>Provision for losses on accounts receivable</t>
  </si>
  <si>
    <t>Stock-based compensation expense</t>
  </si>
  <si>
    <t>Deferred income tax expense</t>
  </si>
  <si>
    <t>Changes in operating assets and liabilities that provided (required) cash:</t>
  </si>
  <si>
    <t>Accounts and preneed receivables</t>
  </si>
  <si>
    <t>Inventories and other current assets</t>
  </si>
  <si>
    <t>Deferred charges and other</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the sale of assets</t>
  </si>
  <si>
    <t>Capital expenditures</t>
  </si>
  <si>
    <t>Net cash used in investing activities</t>
  </si>
  <si>
    <t>Cash flows from financing activities:</t>
  </si>
  <si>
    <t>Borrowings on the revolving credit facility</t>
  </si>
  <si>
    <t>Payments against the revolving credit facility</t>
  </si>
  <si>
    <t>Borrowings on the term loan</t>
  </si>
  <si>
    <t>Payments against the term loan</t>
  </si>
  <si>
    <t>Payments on other long-term debt and obligations under capital leases</t>
  </si>
  <si>
    <t>Proceeds from the exercise of stock options and employee stock purchase plan contributions</t>
  </si>
  <si>
    <t>Dividends on common stock</t>
  </si>
  <si>
    <t>Payment of loan origination costs related to the credit facility</t>
  </si>
  <si>
    <t>Excess tax benefit (deficiency) of equity compensation</t>
  </si>
  <si>
    <t>Net cash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s of March 31, 2016 , we operated 167 funeral homes in 27 states and 32 cemeteries in 11 states. 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sales businesses that provide interment rights (grave sites and mausoleums) and related merchandise, such as markers and memorials. Principles of Consolidation and Interim Condensed Disclosures Our unaudited consolidated financial statements include the Company and its subsidiaries. All significant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5 unless otherwise disclosed herein, and should be read in conjunction therewith.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0.8 million and $1.0 million for the three months ended March 31,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Accounts receivable included approximately $8.2 million and $7.4 million of funeral receivables at December 31, 2015 and March 31, 2016 , respectively, and $9.7 million and $10.2 million of cemetery receivables at December 31, 2015 and March 31, 2016 , respectively. For 2015 and 2016, accounts receivable also included minor amounts of other receivables. Non-current preneed receivables represented the payments expected to be received beyond one year from the balance sheet date. Non-current preneed receivables consisted of approximately $7.3 million of funeral receivables at December 31, 2015 and March 31, 2016 and $20.7 million and $20.9 million of cemetery receivables at December 31, 2015 and March 31, 2016 , respectively. Bad debt expense totaled approximately $0.4 million and $0.5 million for the three months ended March 31, 2015 and 2016 . 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Property, plant and equipment was comprised of the following at December 31, 2015 and March 31, 2016 : December 31, 2015 March 31, 2016 (in thousands) Land $ 65,433 $ 67,868 Buildings and improvements 180,804 180,711 Furniture, equipment and automobiles 71,943 73,301 Property, plant and equipment, at cost 318,180 321,880 Less: accumulated depreciation (103,306 ) (105,016 ) Property, plant and equipment, net $ 214,874 $ 216,864 We recorded depreciation expense of approximately $2.6 million and $2.7 million for the three months ended March 31, 2015 and 2016 , respectively. During the first quarter of 2016, we acquired real estate for $2.7 million for funeral home expansion projects. Stock Plans and Stock-Based Compensation We have stock-based employee and director compensation plans under which we may grant restricted stock, stock options, performance awards and our employee stock purchase plan under which stock may be purchased.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 See Note 11 to the Consolidated Financial Statements included herein for additional information on our stock-based compensation plans. Presentation of Debt Issuance Costs Effective January 1, 2016, we adopted the Financial Accounting Standards Board's (“FASB”) new guidance on simplifying the presentation of debt issuance costs. In April 2015, the FASB issued Accounting Standards Update (“ASU”), Imputation of Interest (Subtopic 835-30) , which requires that entities that have historically presented debt issuance costs as an asset, related to a recognized debt liability, will be required to present those costs as a direct deduction from the carrying value of the related debt liability. This presentation will result in debt issuance costs being presented in the same way debt discounts have historically been addressed. Debt issuances costs of $4.2 million and $4.1 million have been presented as a deduction from the carrying value of the related liabilities in our Consolidated Balance Sheets as of December 31, 2015 and March 31, 2016 , respectively. Business Combinations Effective January 1, 2016, we adopted the FASB new guidance on simplifying the accounting for measurement-period adjustments for Business Combinations. In September 2015, the FASB issued ASU, Business Combinations (Topic 805) , which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Our adoption of this ASU did not have a material effect on our financial statements. Extraordinary and Unusual Items Effective January 1, 2016, we adopted the FASB new guidance on extraordinary and unusual items. In January 2015, the FASB issued ASU, Extraordinary and Unusual Items (Subtopic 225-20) . This ASU eliminates the concept of reporting extraordinary items.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Our adoption of this ASU did not have a material effect on our financial statements. Subsequent Events Management evaluated events and transactions during the period subsequent to March 31, 2016 through the date the financial statements were issued for potential recognition or disclosure in the accompanying financial statements covered by this report. See Note 14 to the Consolidated Financial Statements included herein for additional information regarding subsequent events.</t>
  </si>
  <si>
    <t>Recently Issued Accounting Standards</t>
  </si>
  <si>
    <t>Accounting Changes and Error Corrections [Abstract]</t>
  </si>
  <si>
    <t>RECENTLY ISSUED ACCOUNTING STANDARDS</t>
  </si>
  <si>
    <t>RECENTLY ISSUED ACCOUNTING STANDARDS Simplifying Share-Based Payment Accounting In March 2016, the FASB issued ASU, Compensation—Stock Compensation (Topic 718). This ASU applies to all entities that issue share-based payment awards to their employees. The amendments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with earlier application permitted for all entities.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plan to adopt the provisions of this ASU for our fiscal year beginning January 1, 2017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y to all entities that that enter into a lease, with some specified scope exemptions. The amendments in this ASU aims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e plan to adopt the provisions of this ASU for our fiscal year beginning January 1, 2019 and are currently evaluating the impact the adoption of this new accounting standard will have on our Consolidated Financial Statements.</t>
  </si>
  <si>
    <t>Preneed Trust Investments</t>
  </si>
  <si>
    <t>Preneed Trust Investments [Abstract]</t>
  </si>
  <si>
    <t>PRENEED TRUST INVESTMENTS</t>
  </si>
  <si>
    <t xml:space="preserve"> PRENEED TRUST INVESTMENTS Preneed Cemetery Trust Investments Preneed cemetery trust investments represent trust fund assets that we are generally permitted to withdraw when the merchandise or services are provided. The components of Preneed cemetery trust investments on our Consolidated Balance Sheets at December 31, 2015 and March 31, 2016 were as follows (in thousands): December 31, 2015 March 31, 2016 Preneed cemetery trust investments, at market value $ 65,486 $ 62,551 Less: allowance for contract cancellation (2,195 ) (2,119 ) Preneed cemetery trust investments, net $ 63,291 $ 60,432 Upon cancellation of a preneed cemetery contract, a customer is generally entitled to receive a refund of the corpus, and in some cases,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March 31, 2016 , our preneed cemetery trust investments were not under-funded. Earnings from our preneed cemetery trust investments are recognized in revenue when a service is performed or merchandise is delivered. Trust management fees charged by our wholly-owned registered investment advisor (“CSV RIA”)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and mortgage backed securities, all of which are classified within Level 2 of the valuation hierarchy. We review and update our fair value hierarchy classifications quarterly. There were no transfers between Levels 1 and 2 in the three months ended March 31, 2016 . There are no Level 3 investments in the preneed cemetery trust investment portfolio. See Note 7 for further information of the fair value measurement and the three-level hierarchy. The cost and fair market values associated with preneed cemetery trust investments at March 31, 2016 are detailed below (in thousands): Fair Value Hierarchy Level Cost Unrealized Gains Unrealized Losses Fair Market Value Cash and money market accounts 1 $ 4,611 $ — $ — $ 4,611 Fixed income securities: Municipal bonds 2 457 — (83 ) 374 Foreign debt 2 7,437 110 (937 ) 6,610 Corporate debt 2 25,871 699 (3,238 ) 23,332 Preferred stock 2 16,184 5 (1,406 ) 14,783 Common stock 1 15,006 162 (4,403 ) 10,765 Mutual Funds: Fixed Income 2 $ 1,078 $ 49 $ — $ 1,127 Trust securities $ 70,644 $ 1,025 $ (10,067 ) $ 61,602 Accrued investment income $ 949 $ 949 Preneed cemetery trust investments $ 62,551 Market value as a percentage of cost 87.2 % The estimated maturities of the fixed income securities included above are as follows (in thousands): Due in one year or less $ 127 Due in one to five years 8,546 Due in five to ten years 4,591 Thereafter 31,835 Total fixed income securities $ 45,099 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Mortgage backed securities 2 — — — — Common stock 1 20,387 682 (3,161 ) 17,908 Trust securities $ 73,148 $ 796 $ (9,083 ) $ 64,861 Accrued investment income $ 625 $ 625 Preneed cemetery trust investments $ 65,486 Market value as a percentage of cost 88.7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We recorded a $0.7 million impairment in the first quarter of 2015 and 2016 for other-than-temporary declines in the fair value related to unrealized losses on certain investments. There is no impact on earnings until such time that the loss is realized in the trusts, allocated to the preneed contracts and the services are performed or the merchandise is delivered causing the contract to be withdrawn from the trust in accordance with state regulations. At March 31, 2016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cemetery merchandise and service trust investment unrealized losses, their associated fair market values, and the duration of unrealized losses as of March 31, 2016 and December 31, 2015 ,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42 $ (28 ) $ 232 $ (55 ) $ 374 $ (83 ) Foreign debt 2,671 (395 ) 1,984 (542 ) 4,655 (937 ) Corporate debt 5,449 (853 ) 8,034 (2,385 ) 13,483 (3,238 ) Preferred stock 6,613 (566 ) 7,730 (840 ) 14,343 (1,406 ) Common stock 6,088 (2,602 ) 3,278 (1,801 ) 9,366 (4,403 ) Total temporary impaired securities $ 20,963 $ (4,444 ) $ 21,258 $ (5,623 ) $ 42,221 $ (10,067 )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 3,680 $ (384 ) $ 406 $ (312 ) $ 4,086 $ (696 ) Corporate debt 14,468 (2,992 ) 3,056 (1,287 ) 17,524 (4,279 ) Preferred stock 10,285 (436 ) 5,168 (448 ) 15,453 (884 ) Common stock 12,029 (1,989 ) 3,564 (1,172 ) 15,593 (3,161 ) Total temporary impaired securities $ 40,857 $ (5,864 ) $ 12,194 $ (3,219 ) $ 53,051 $ (9,083 ) Preneed cemetery trust investment security transactions recorded in Interest expense on our Consolidated Statements of Operations for the three months ended March 31, 2015 and 2016 were as follows (in thousands): For the Three Months Ended March 31, 2015 2016 Investment income $ 517 $ 291 Realized gains 358 108 Realized losses (798 ) (2,480 ) Expenses and taxes (319 ) (343 ) Decrease in deferred preneed cemetery receipts held in trust 242 2,424 $ — $ — Purchases and sales of investments in the preneed cemetery trusts were as follows (in thousands): For the Three Months Ended March 31, 2015 2016 Purchases $ (7,008 ) $ (10,892 ) Sales $ 2,752 $ 7,354 Preneed Funeral Trust Investments 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Preneed funeral trust investments on our Consolidated Balance Sheets at December 31, 2015 and March 31, 2016 were as follows (in thousands): December 31, 2015 March 31, 2016 Preneed funeral trust investments, at market value $ 88,444 $ 85,958 Less: allowance for contract cancellation (2,891 ) (2,826 ) Preneed funeral trust investments, net $ 85,553 $ 83,132 Upon cancellation of a preneed funeral contract, a customer is generally entitled to receive a refund of the corpus and some or all of the earnings held in trust. In certain jurisdictions, we ar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March 31, 2016 , our preneed funeral trust investments were not under-funded. Earnings from our preneed funeral trust investments are recognized in revenue when a service is performed or merchandise is delivered. Trust management fees charged by our wholly-owned registered investment advisor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 backed securities and fixed income mutual funds and other investments, all of which are classified within Level 2 of the valuation hierarchy. We review and update our fair value hierarchy classifications quarterly. There were no other transfers between Levels 1 and 2 for the three months ended March 31, 2016 . There are no Level 3 investments in the preneed funeral trust investment portfolio. See Note 7 for further information of the fair value measurement and the three-level hierarchy. The cost and fair market values associated with preneed funeral trust investments at March 31, 2016 are detailed below (in thousands): Fair Value Hierarchy Level Cost Unrealized Gains Unrealized Losses Fair Market Value Cash and money market accounts 1 $ 17,828 $ — $ — $ 17,828 Fixed income securities: U.S. treasury debt 1 1,491 48 — 1,539 Municipal bonds 2 478 — (87 ) 391 Foreign debt 2 7,823 120 (971 ) 6,972 Corporate debt 2 27,648 793 (3,412 ) 25,029 Preferred stock 2 17,464 131 (1,455 ) 16,140 Mortgage backed securities 2 267 5 (4 ) 268 Common stock 1 15,528 160 (4,597 ) 11,091 Mutual funds: Fixed income 2 2,118 54 (51 ) 2,121 Other investments 2 3,562 — (24 ) 3,538 Trust securities $ 94,207 $ 1,311 $ (10,601 ) $ 84,917 Accrued investment income $ 1,041 $ 1,041 Preneed funeral trust investments $ 85,958 Market value as a percentage of cost 90.1 % The estimated maturities of the fixed income securities included above are as follows (in thousands): Due in one year or less $ 137 Due in one to five years 9,641 Due in five to ten years 5,682 Thereafter 34,879 Total $ 50,339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1 273 4 (4 ) 273 Common stock 20,864 738 (3,114 ) 18,488 Mutual funds: Equity 1 — — — — Fixed income 2 $ 959 $ — $ (82 ) $ 877 Other investments 2 $ 3,598 $ — $ (30 ) $ 3,568 Trust securities $ 96,343 $ 1,057 $ (9,644 ) $ 87,756 Accrued investment income 688 $ 688 Preneed funeral trust investments $ 88,444 Market value as a percentage of cost 91.1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We recorded a $0.8 million impairment in the first quarter of 2016 for other-than-temporary declines in the fair value related to unrealized losses on certain investments. We recorded a $0.6 million impairment in the first quarter of 2015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March 31, 2016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March 31, 2016 and December 31, 2015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39 $ (27 ) $ 252 $ (60 ) $ 391 $ (87 ) Foreign debt 2,692 (378 ) 2,158 (593 ) 4,850 (971 ) Corporate debt 5,470 (825 ) 8,783 (2,587 ) 14,253 (3,412 ) Preferred stock 6,384 (537 ) 8,449 (918 ) 14,833 (1,455 ) Mortgage backed securities 102 (3 ) 15 (1 ) 117 (4 ) Mutual funds: Equity 6,087 (2,620 ) 3,594 (1,977 ) 9,681 (4,597 ) Fixed income 46 (1 ) 818 (50 ) 864 (51 ) Other investments — — 11 (24 ) 11 (24 ) Total temporary impaired securities $ 20,920 $ (4,391 ) $ 24,080 $ (6,210 ) $ 45,000 $ (10,601 )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Equity and other — — — — — — Fixed income 1 — 876 (82 ) 877 (82 ) Other investments — — 42 (31 ) 42 (31 ) Total temporary impaired securities 42,577 (6,162 ) 15,322 (3,482 ) 57,899 (9,644 ) Preneed funeral trust investment security transactions recorded in Interest expense on the Consolidated Statements of Operations for the three months ended March 31, 2015 and 2016 were as follows (in thousands): For the Three Months Ended March 31, 2015 2016 Investment income $ 556 $ 340 Realized gains 294 144 Realized losses (625 ) (2,396 ) Expenses and taxes (260 ) (247 ) Decrease in deferred preneed funeral receipts held in trust 35 2,159 $ — $ — Purchases and sales of investments in the preneed funeral trusts were as follows (in thousands): For the Three Months Ended March 31, 2015 2016 Purchases $ (5,489 ) $ (11,407 ) Sales $ 2,302 $ 7,458</t>
  </si>
  <si>
    <t>Preneed Cemetery Receivables</t>
  </si>
  <si>
    <t>Preneed Cemetery Receivables [Abstract]</t>
  </si>
  <si>
    <t>PRENEED CEMETERY RECEIVABLES</t>
  </si>
  <si>
    <t>. 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At March 31, 2016 , our total financed preneed receivables was $36.8 million , of which $27.0 million and $9.8 million were for cemetery interment rights and for merchandise and services respectively. These amounts are presented on our consolidated balance sheet as $11.2 million within Accounts receivable and $25.6 million within Preneed receivables . The unearned finance charges associated with these receivables were $5.2 million and $5.3 million at December 31, 2015 and March 31, 2016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9% of the total receivables on recognized sales at March 31, 2016 . An allowance is recorded at the date that the contract is executed and periodically adjusted thereafter based upon actual collection experience at the business level. For the three months ended March 31, 2016 , the change in the allowance for contract cancellations was as follows (in thousands): March 31, 2016 Beginning balance $ 1,765 Write-offs and cancellations (385 ) Provision 399 Ending balance $ 1,779 The aging of past due financing receivables as of March 31, 2016 was as follows (in thousands): 31-60 Past Due 61-90 Past Due 91-120 Past Due &gt;120 Past Due Total Past Due Current Total Financing Receivables Recognized revenue $ 569 $ 351 $ 185 $ 1,096 $ 2,201 $ 23,970 $ 26,171 Deferred revenue 206 119 84 351 760 9,906 10,666 Total contracts $ 775 $ 470 $ 269 $ 1,447 $ 2,961 $ 33,876 $ 36,837</t>
  </si>
  <si>
    <t>Receivables from Preneed Trusts</t>
  </si>
  <si>
    <t>Receivables From Preneed Trusts [Abstract]</t>
  </si>
  <si>
    <t>RECEIVABLES FROM PRENEED TRUSTS</t>
  </si>
  <si>
    <t>. 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5 and March 31, 2016 , receivables from preneed trusts were as follows (in thousands): December 31, 2015 March 31, 2016 Preneed trust funds, at cost $ 13,963 $ 13,454 Less: allowance for contract cancellation (419 ) (404 ) Receivables from preneed trusts, net $ 13,544 $ 13,050 The following summary reflects the composition of the assets held in trust and controlled by third parties to satisfy our future obligations under preneed arrangements related to the preceding contracts at December 31, 2015 and March 31, 2016 . The cost basis includes reinvested interest and dividends that have been earned on the trust assets. Fair value includes the unrealized gains and losses on trust assets. Historical Cost Basis Fair Value (in thousands) As of December 31, 2015 Cash and cash equivalents $ 2,898 $ 2,898 Fixed income investments 8,423 8,426 Mutual funds and common stocks 2,626 2,625 Annuities 16 16 Total $ 13,963 $ 13,965 Historical Cost Basis Fair Value (in thousands) As of March 31, 2016 Cash and cash equivalents $ 2,989 $ 2,989 Fixed income investments 7,941 7,941 Mutual funds and common stocks 2,508 2,555 Annuities 16 16 Total $ 13,454 $ 13,501</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5 and March 31, 2016 were as follows (in thousands): December 31, 2015 March 31, 2016 Trust assets, at market value $ 43,127 $ 41,341 Obligations due from trust (711 ) (49 ) Care trusts’ corpus $ 42,416 $ 41,292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from cemetery operations . Trust management fees charged by CSV RIA are included in revenue in the period in which they are earned. At March 31, 2016 , our cemetery perpetual care trust investments were not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preferred stock and fixed income mutual funds, all of which are classified within Level 2 of the valuation hierarchy. There were no transfers between Levels 1 and 2 in the three months ended March 31, 2016 . There are no Level 3 investments in the cemetery perpetual care trust investment portfolio. See Note 7 for further information of the fair value measurement and the three-level valuation hierarchy. The following table reflects the cost and fair market values associated with the trust investments held in perpetual care trust funds at March 31, 2016 (in thousands): Fair Value Hierarchy Level Cost Unrealized Gains Unrealized Losses Fair Market Value Cash and money market accounts 1 $ 3,085 $ — $ — $ 3,085 Fixed income securities: Municipal bonds 2 327 — (60 ) 267 Foreign debt 2 4,810 66 (633 ) 4,243 Corporate debt 2 17,495 422 (2,354 ) 15,563 Preferred stock 2 11,341 4 (988 ) 10,357 Common stock 1 9,151 96 (2,722 ) 6,525 Mutual Funds: Fixed Income 2 $ 695 $ 34 $ — $ 729 Trust securities $ 46,904 $ 622 $ (6,757 ) $ 40,769 Accrued investment income $ 572 $ 572 Cemetery perpetual care investments $ 41,341 Market value as a percentage of cost 86.9 % The estimated maturities of the fixed income securities included above are as follows (in thousands): Due in one year or less $ 77 Due in one to five years 5,405 Due in five to ten years 3,209 Thereafter 21,739 Total fixed income securities $ 30,430 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recorded a $0.4 million impairment in the first quarter of 2016 for other-than-temporary declines in the fair value related to unrealized losses on certain investments. We recorded a $0.5 million impairment in the first quarter of 2015 for other-than-temporary declines in the fair value related to unrealized losses on certain investments. At March 31, 2016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March 31, 2016 and December 31, 2015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28 $ (26 ) $ 139 $ (33 ) $ 267 $ (60 ) Foreign debt 1,878 (306 ) 1,192 (327 ) 3,070 (633 ) Corporate debt 4,569 (917 ) 4,840 (1,437 ) 9,409 (2,354 ) Preferred stock 5,420 (481 ) 4,660 (507 ) 10,080 (988 ) Common stock 3,666 (1,631 ) 1,986 (1,091 ) 5,652 (2,722 ) Total temporary impaired securities $ 15,661 $ (3,361 ) $ 12,817 $ (3,395 ) $ 28,478 $ (6,757 )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 2,541 $ (265 ) $ 281 $ (215 ) $ 2,822 $ (480 ) Corporate debt 10,463 (2,164 ) 2,210 (931 ) 12,673 (3,095 ) Preferred stock 7,100 (301 ) 3,568 (309 ) 10,668 (610 ) Common stock 7,379 (1,220 ) 2,186 (719 ) 9,565 (1,939 ) Total temporary impaired securities $ 27,763 $ (3,995 ) $ 8,245 $ (2,174 ) $ 36,008 $ (6,169 ) Perpetual care trust investment security transactions recorded in Interest expense on our Consolidated Statements of Operations for the three months ended March 31, 2015 and 2016 were as follows (in thousands): For the Three Months Ended March 31, 2015 2016 Realized gains $ 190 $ 47 Realized losses (425 ) (1,249 ) Decrease in care trusts’ corpus 235 1,202 Total $ — $ — Perpetual care trust investment security transactions recorded in Cemetery revenue for the three months ended March 31, 2015 and 2016 were as follows (in thousands): For the Three Months Ended March 31, 2015 2016 Investment income $ 1,168 $ 1,476 Realized gain, net (91 ) (262 ) Total $ 1,077 $ 1,214 Purchases and sales of investments in the perpetual care trusts were as follows (in thousands): For the Three Months Ended March 31, 2015 2016 Purchases $ (4,634 ) $ (6,758 ) Sales $ 1,822 $ 4,748</t>
  </si>
  <si>
    <t>Fair Value Measurements</t>
  </si>
  <si>
    <t>Fair Value Disclosures [Abstract]</t>
  </si>
  <si>
    <t>FAIR VALUE MEASUREMENTS</t>
  </si>
  <si>
    <t>FAIR VALUE MEASUREMENTS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9) are classified within Level 2 of the Fair Value Measurement hierarchy. The fair values of the long-term debt and Credit Facility approximate the carrying values of these instruments based on the index yields of similar securities compared to U.S. Treasury yield curves. The fair value of the convertible subordinated notes due 2021 was approximately $157.9 million at March 31, 2016 based on the last traded or broker quoted price. We identified investments in fixed income securities, common stock and mutual funds presented within the preneed and perpetual care trust investment categories on our Consolidated Balance Sheets as having met the criteria for fair value measurement. As of March 31, 2016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3 and 6 to our Consolidated Financial Statements herein for the fair value hierarchy levels of our trust investments.</t>
  </si>
  <si>
    <t>Deferred Charges and Other Non-Current Assets</t>
  </si>
  <si>
    <t>Deferred Costs, Capitalized, Prepaid, and Other Assets Disclosure [Abstract]</t>
  </si>
  <si>
    <t>Other Assets Disclosure [Text Block]</t>
  </si>
  <si>
    <t>DEFERRED CHARGES AND OTHER NON-CURRENT ASSETS Deferred charges and other non-current assets at December 31, 2015 and March 31, 2016 were as follows (in thousands): December 31, 2015 March 31, 2106 Prepaid agreements not to compete, net of accumulated amortization of $5,404 and $5,507, respectively $ 1,912 $ 1,892 Tradenames 8,856 8,856 Other 210 — Deferred charges and other non-current assets $ 10,978 $ 10,748 Prepaid agreements not-to-compete are amortized over the term of the respective agreements, ranging generally from one to ten years. Amortization expense was approximately $0.1 million for both the three months ended March 31, 2015 and 2016 . Our tradenames have indefinite lives and therefore are not amortized.</t>
  </si>
  <si>
    <t>Long-Term Debt</t>
  </si>
  <si>
    <t>Debt Disclosure [Abstract]</t>
  </si>
  <si>
    <t>LONG-TERM DEBT</t>
  </si>
  <si>
    <t>LONG-TERM DEBT Our long-term debt consisted of the following at December 31, 2015 and March 31, 2016 (in thousands): December 31, 2015 March 31, 2016 Revolving credit facility, secured, floating rate $ 92,600 $ 54,000 Term loan, secured, floating rate 110,937 147,187 Acquisition debt 4,929 4,662 Debt issuance costs, net of accumulated amortization of $3,246 and $3,910, respectively (1,445 ) (1,498 ) Less: current portion (12,012 ) (12,305 ) Total long-term debt $ 195,009 $ 192,046 As of March 31, 2016 , we had a $300 million secured bank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is collateralized by all personal property and funeral home real property in certain states. On February 9, 2016, we entered into a seventh amendment (the “Seventh Amendment”) to our Credit Facility. The Seventh Amendment resulted in, among other things, (i) reducing our LIBOR based variable interest rate 37.5 basis points, (ii) extending the maturity so that the Credit Agreement will mature at the earlier of (a) any date that is 91 days prior to the maturity of any subordinated debt (including the $ 143.75 million in principal amount of the Convertible Notes) or (b) February 9, 2021, (iii) increasing and funding the term loan so that $ 150 million was outstanding upon the effectiveness of the Seventh Amendment, (iv) reducing the size of the revolver to $150 million , (v) increasing the accordion to $75 million and (vi) updating the amortization payments for the term loan facility so that the borrowings under the term loan facility are subject to amortization payments of $2.81 million at the end of each fiscal quarter beginning with the fiscal quarter ending March 31, 2016 through the fiscal quarter ending December 31, 2017, $3.75 million at the end of each fiscal quarter beginning with the fiscal quarter ending March 31, 2018 through the fiscal quarter ending March 31, 2020 and $4.69 million at the end of each fiscal quarter beginning with the fiscal quarter ending June 30, 2020 through the fiscal quarter ending December 31, 2020. In connection with the Seventh Amendment, we recognized a loss of $0.6 million to write-off the related unamortized debt issuance costs. As of March 31, 2016 , we had outstanding borrowings under the revolving credit facility of $54.0 million and approximately $147.2 million was outstanding on the term loan. No letters of credit were issued and outstanding under the Credit Facility at March 31, 2016 . Outstanding borrowings under the Credit Facility bear interest at either a prime rate or a LIBOR rate, plus an applicable margin based upon our leverage ratio. As of March 31, 2016 , the prime rate margin was equivalent to 1.125% and the LIBOR margin was 2.125% . The weighted average interest rate on the Credit Facility for the three months ended March 31, 2016 was 2.7% . We were in compliance with the covenants contained in the Credit Agreement as of March 31, 2016 . The Credit Agreement contains key ratios that we must comply with including a requirement to maintain a leverage ratio of no more than 3.50 to 1.00 and a covenant to maintain a fixed charge coverage ratio of no less than 1.20 to 1.00. As of March 31, 2016 , the leverage ratio was 3.05 to 1.00 and the fixed charge coverage ratio was 2.54 to 1.00. Beginning January 1, 2016, debt issuance costs are retroactively reflected as a direct deduction from the carrying value of the related debt liability (refer herein to Note 1 to the Consolidated Financial Statements). Debt issuance costs are being amortized over the term of the related debt using the effective interest method for our term loan and the straight line method for our revolving credit facility. Acquisition debt consists of deferred purchase price and promissory notes payable to sellers.</t>
  </si>
  <si>
    <t>Convertible Subordinated Notes</t>
  </si>
  <si>
    <t>Convertible Subordinated Notes [Abstract]</t>
  </si>
  <si>
    <t>CONVERTIBLE SUBORDINATED NOTES On March 19, 2014, we issued $143.75 million aggregate principal amount of 2.75% convertible subordinated notes due March 15, 2021 (the “Convertible Notes”). The Convertible Notes bear interest at 2.75% . Interest on the Convertible Notes began to accrue on March 19, 2014 and is payable semi-annually in arrears on March 15 and September 15 of each year. The carrying values of the liability and equity components of the Convertible Notes at December 31, 2015 and March 31, 2016 are reflected in our Consolidated Balance Sheets as follows (in thousands): December 31, 2015 March 31, 2016 Long-term liabilities: Principal amount $ 143,750 $ 143,750 Unamortized discount of liability component (25,754 ) (24,827 ) Convertible Notes issuance costs, net of accumulated amortization of $858 and $982, respectively $ (2,769 ) $ (2,645 ) Carrying value of the liability component $ 115,227 $ 116,278 Equity component carrying value $ 17,973 $ 17,973 The fair value of the Convertible Notes, which are Level 2 measurements, was approximately $157.9 million at March 31, 2016 . Interest expense on the Convertible Notes included contractual coupon interest expense of approximately $1.0 million for both the three months ended March 31, 2015 and 2016 . Amortization of debt issuance costs was approximately $0.1 million for both the three months ended March 31, 2015 and 2016 . Accretion of the discount on the Convertible Notes was $0.8 million and $0.9 million for the three months ended March 31, 2015 and 2016 , respectively. Beginning January 1, 2016, debt issuance costs are retroactively reflected as a direct deduction from the carrying value of the related debt liability (refer herein to Note 1 to the Consolidated Financial Statements). The unamortized discount and the unamortized debt issuance costs are being amortized using the effective interest method over the remaining term of the Convertible Notes. The effective interest rate on the liability component and the debt issuance costs for the three months ended March 31, 2015 and 2016 was 6.75% and 2.75% , respectively.</t>
  </si>
  <si>
    <t>Stockholders' Equity</t>
  </si>
  <si>
    <t>Disclosure of Compensation Related Costs, Share-based Payments [Abstract]</t>
  </si>
  <si>
    <t>STOCKHOLDERS' EQUITY</t>
  </si>
  <si>
    <t>STOCKHOLDERS ’ EQUITY Stock Options As of March 31, 2016 , there were 1,869,754 stock options outstanding and 799,067 stock options which remain unvested. On February 23, 2016, we granted 235,500 options to certain certain officers and key employees at an option price of $20.06 . These options will vest in one-fifth increments over a five -year period and have a ten -year term. The fair value of the total options granted during the first quarter of 2016 was approximately $1.3 million . We recorded pre-tax stock-based compensation expense for stock options totaling approximately $0.6 million for the three months ended March 31, 2015 and 2016 . The fair value of the option grants were estimated on the date of grant using the Black-Scholes option pricing model with the following weighted-average assumptions: February 23, 2016 Dividend yield 0.5 % Expected volatility 31.85 % Risk-free interest rate 1.23 % Expected life (years) 5.0 Black-Scholes value $5.60 Performance Awards During the first quarter of 2016 , we granted 73,700 performance awards to certain certain officers and key employees, payable in shares. These awards will vest (if at all) on December 31, 2020 provided that certain criteria surrounding Adjusted Consolidated EBITDA (Adjusted Consolidated Earnings Before Interest Tax Depreciation and Amortization) and Relative Shareholder Return performance is achieved and the individual has remained continuously employed by Carriage through such date. The Adjusted Consolidated EBITDA performance represents 25% of the award and the Relative Shareholder Return performance represents 75% of the award. The fair value of these performance awards granted during the first quarter of 2016 was approximately $1.6 million . The pre-tax compensation expense associated with these awards for the three months ended March 31, 2016 was approximately $27,000 . The fair value of the performance awards are estimated on the date of the grant using a Monte-Carlo simulation pricing model with the following assumptions: February 23, 2016 Performance period January 1, 2016 - December 31, 2020 Simulation period (years) 4.86 Share price at grant date $20.06 Expected volatility 31.2 % Risk-free interest rate 1.21 % Forfeiture rate 2.0 % Restricted Stock Grants During the first quarter of 2016 , we issued restricted stock awards totaling 16,900 to certain employees that vest over a three -year period and had an aggregate grant date market value of approximately $0.3 million . Related to the vesting of restricted stock awards, we recorded approximately $0.4 million and $0.3 million of pre-tax compensation expense, which is included in general, administrative and other expenses for the three months ended March 31, 2015 and 2016 , respectively. As of March 31, 2016 , we had approximately $2.5 million of total unrecognized compensation costs related to unvested restricted stock awards, which are expected to be recognized over a weighted average period of approximately 2.0 years. Employee Stock Purchase Plan During the first quarter of 2016 , employees purchased a total of 12,472 shares of common stock through the employee stock purchase plan (“ESPP”) at a weighted average price of $18.37 per share. We recorded pre-tax stock-based compensation expense for the ESPP totaling approximately $73,000 and $77,000 for the three months ended March 31, 2015 and 2016 , respectively. The fair value of the option to purchase shares under the ESPP is estimated on the date of grant (January 1 of each year) associated with the four quarterly purchase dates using the following assumptions: 2016 Dividend yield 0.5 % Expected volatility 24.71 % Risk-free interest rate 0.22%, 0.49%, 0.55%, 0.61% Expected life (years) 0.25, 0.50, 0.75, 1.00 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 Director Compensation Policy We compensate our directors through cash payments, including retainers and meeting attendance fees, and through stock-based awards. Refer to Note 18 to the Consolidated Financial Statements in our Annual Report on Form 10-K for the year ended December 31, 2015 for a full discussion concerning our Director Compensation Policy. We recorded approximately $92,000 and $124,000 of pre-tax compensation expense, which is included in general, administrative and other expenses, for the three months ended March 31, 2015 and 2016 , respectively, related to the director fees and annual retainers. Share Repurchase Program On February 25, 2016, our Board of Directors (our “Board”) approved a share repurchase program authorizing us to purchase up to an aggregate of $25.0 million of our common stock in accordance with Rule 10b-18 of the Exchange Act of 1934, as amended. The shares may be purchased from time to time in the open market or in privately negotiated transactions. Purchases will be at times and in amounts as management deems appropriate based on factors such as market conditions, legal requirements and other business considerations. During the first quarter of 2016, we did not repurchase any shares of common stock. Cash Dividends During the three months ended March 31, 2016 , our Board declared a quarterly dividend of $0.025 per share, totaling approximately $0.4 million , which was paid on March 1, 2016 to record holders of our common stock as of February 12, 2016. We have a dividend reinvestment program so that stockholders may elect to reinvest their dividends into additional shares of our common stock. Accumulated other comprehensive income Our components of Accumulated other comprehensive income are as follows: Accumulated Other Comprehensive Income Balance at December 31, 2015 $ — Decrease in net unrealized gains associated with available-for-sale securities of the trusts (24,467 ) Reclassification of net unrealized gain activity attributable to the Deferred preneed funeral and cemetery receipts held in trust and Care trusts’ corpus 24,467 Balance at March 31, 2016 $ —</t>
  </si>
  <si>
    <t>Major Segments of Business</t>
  </si>
  <si>
    <t>Segment Reporting [Abstract]</t>
  </si>
  <si>
    <t>MAJOR SEGMENTS OF BUSINESS</t>
  </si>
  <si>
    <t>MAJOR SEGMENTS OF BUSINESS We conduct funeral and cemetery operations only in the United States. The following table presents revenue from operations, pre-tax income (loss) from operations and total assets by segment (in thousands): Funeral Cemetery Corporate Consolidated Revenues from operations: Three months ended March 31, 2016 $ 49,302 $ 14,029 $ — $ 63,331 Three months ended March 31, 2015 $ 50,137 $ 13,116 $ — $ 63,253 Income (loss) from operations before income taxes: Three months ended March 31, 2016 $ 16,729 $ 4,249 $ (13,360 ) $ 7,618 Three months ended March 31, 2015 $ 17,798 $ 4,046 $ (10,821 ) $ 11,023 Total assets: March 31, 2016 $ 591,785 $ 225,301 $ 10,092 $ 827,178 December 31, 2015 $ 591,389 $ 229,479 $ 12,271 $ 833,139</t>
  </si>
  <si>
    <t>Earnings Per Share</t>
  </si>
  <si>
    <t>Earnings Per Share [Abstract]</t>
  </si>
  <si>
    <t>EARNINGS PER SHARE</t>
  </si>
  <si>
    <t>EARNINGS PER SHARE The following table sets forth the computation of the basic and diluted earnings per share for the three months ended March 31, 2015 and 2016 (in thousands, except per share data): For the Three Months Ended March 31, 2015 2016 Numerator for basic and diluted earnings per share: Net income $ 6,418 $ 4,571 Less: Earnings allocated to unvested restricted stock (100 ) (41 ) Income attributable to common stockholders $ 6,318 $ 4,530 Denominator: Denominator for basic earnings per common share - weighted average shares outstanding 18,208 16,459 Effect of dilutive securities: Stock options 248 191 Convertible subordinated notes 348 — Denominator for diluted earnings per common share - weighted average shares outstanding 18,804 16,650 Basic earnings per common share: Basic earnings per common share: $ 0.35 $ 0.27 Diluted earnings per common share: $ 0.34 $ 0.27 The fully diluted weighted average shares outstanding for the three months ended March 31, 2015 , and the corresponding calculation of fully diluted earnings per share, include approximately 348,000 shares that would have been issued upon the conversion of our Convertible Notes as a result of the application of the if-converted method prescribed by the FASB ASC 260. There were no shares that would have been issued upon conversion of our Convertible Notes as of March 31, 2016 . For the three months ended March 31, 2016 , 538,000 stock options were excluded from the computation of diluted earnings per share because the inclusion of such stock options would result in an antidilutive effect. For the three months ended March 31, 2015 , 25,000 stock options were excluded.</t>
  </si>
  <si>
    <t>Subsequent Events</t>
  </si>
  <si>
    <t>Subsequent Events [Abstract]</t>
  </si>
  <si>
    <t>SUBSEQUENT EVENTS On April 23, 2016, we entered into a Release Agreement with L. William Heiligbrodt (the “Agreement"). In consideration for the release provided under the Agreement, Mr. Heiligbrodt will receive an aggregate amount of $1,801,400 , which such amount will be paid in installments occurring on or before January 1, 2017. The Agreement supersedes all prior agreements and arrangements between the Company and Mr. Heiligbrodt.</t>
  </si>
  <si>
    <t>Basis Of Presentation And Summary Of Significant Accounting Policies (Policies)</t>
  </si>
  <si>
    <t>Principles of Consolidation, Policy</t>
  </si>
  <si>
    <t>Principles of Consolidation and Interim Condensed Disclosures Our unaudited consolidated financial statements include the Company and its subsidiaries. All significant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5 unless otherwise disclosed herein, and should be read in conjunction therewith.</t>
  </si>
  <si>
    <t>Cash and Cash Equivalents, Policy</t>
  </si>
  <si>
    <t>Cash and Cash Equivalents We consider all highly liquid investments purchased with an original maturity of three months or less to be cash equivalents.</t>
  </si>
  <si>
    <t>Use of Estimates, Policy</t>
  </si>
  <si>
    <t>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Funeral and Cemetery Operations, Policy</t>
  </si>
  <si>
    <t>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We recorded amortization expense for cemetery property of approximately $0.8 million and $1.0 million for the three months ended March 31, 2015 and 2016 , respectively.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t>
  </si>
  <si>
    <t>Property, Plant and Equipment, Policy</t>
  </si>
  <si>
    <t>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t>
  </si>
  <si>
    <t>Share-based Compensation, Option and Incentive Plans, Director Policy</t>
  </si>
  <si>
    <t>Stock Plans and Stock-Based Compensation We have stock-based employee and director compensation plans under which we may grant restricted stock, stock options, performance awards and our employee stock purchase plan under which stock may be purchased.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t>
  </si>
  <si>
    <t>New Accounting Pronouncements, Policy</t>
  </si>
  <si>
    <t>Presentation of Debt Issuance Costs Effective January 1, 2016, we adopted the Financial Accounting Standards Board's (“FASB”) new guidance on simplifying the presentation of debt issuance costs. In April 2015, the FASB issued Accounting Standards Update (“ASU”), Imputation of Interest (Subtopic 835-30) , which requires that entities that have historically presented debt issuance costs as an asset, related to a recognized debt liability, will be required to present those costs as a direct deduction from the carrying value of the related debt liability. This presentation will result in debt issuance costs being presented in the same way debt discounts have historically been addressed. Debt issuances costs of $4.2 million and $4.1 million have been presented as a deduction from the carrying value of the related liabilities in our Consolidated Balance Sheets as of December 31, 2015 and March 31, 2016 , respectively. Business Combinations Effective January 1, 2016, we adopted the FASB new guidance on simplifying the accounting for measurement-period adjustments for Business Combinations. In September 2015, the FASB issued ASU, Business Combinations (Topic 805) , which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Our adoption of this ASU did not have a material effect on our financial statements. Extraordinary and Unusual Items Effective January 1, 2016, we adopted the FASB new guidance on extraordinary and unusual items. In January 2015, the FASB issued ASU, Extraordinary and Unusual Items (Subtopic 225-20) . This ASU eliminates the concept of reporting extraordinary items.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Our adoption of this ASU did not have a material effect on our financial statements. Simplifying Share-Based Payment Accounting In March 2016, the FASB issued ASU, Compensation—Stock Compensation (Topic 718). This ASU applies to all entities that issue share-based payment awards to their employees. The amendments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with earlier application permitted for all entities.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plan to adopt the provisions of this ASU for our fiscal year beginning January 1, 2017 and are currently evaluating the impact the adoption of this new accounting standard will have on our Consolidated Financial Statements. Leases In February 2016, the FASB issued ASU, Leases (Topic 842). This ASU addresses certain aspects of recognition, presentation, and disclosure of leases and apply to all entities that that enter into a lease, with some specified scope exemptions. The amendments in this ASU aims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e plan to adopt the provisions of this ASU for our fiscal year beginning January 1, 2019 and are currently evaluating the impact the adoption of this new accounting standard will have on our Consolidated Financial Statements.</t>
  </si>
  <si>
    <t>Subsequent Events, Policy</t>
  </si>
  <si>
    <t>Subsequent Events Management evaluated events and transactions during the period subsequent to March 31, 2016 through the date the financial statements were issued for potential recognition or disclosure in the accompanying financial statements covered by this report.</t>
  </si>
  <si>
    <t>Basis of Presentation and Summary of Significant Accounting Policies (Tables)</t>
  </si>
  <si>
    <t>Property, Plant and Equipment</t>
  </si>
  <si>
    <t>Property, plant and equipment was comprised of the following at December 31, 2015 and March 31, 2016 : December 31, 2015 March 31, 2016 (in thousands) Land $ 65,433 $ 67,868 Buildings and improvements 180,804 180,711 Furniture, equipment and automobiles 71,943 73,301 Property, plant and equipment, at cost 318,180 321,880 Less: accumulated depreciation (103,306 ) (105,016 ) Property, plant and equipment, net $ 214,874 $ 216,864</t>
  </si>
  <si>
    <t>Preneed Trust Investments (Tables)</t>
  </si>
  <si>
    <t>Components of preneed cemetery trust investments</t>
  </si>
  <si>
    <t>The components of Preneed cemetery trust investments on our Consolidated Balance Sheets at December 31, 2015 and March 31, 2016 were as follows (in thousands): December 31, 2015 March 31, 2016 Preneed cemetery trust investments, at market value $ 65,486 $ 62,551 Less: allowance for contract cancellation (2,195 ) (2,119 ) Preneed cemetery trust investments, net $ 63,291 $ 60,432</t>
  </si>
  <si>
    <t>Cost and fair market values associated with preneed cemetery trust investments</t>
  </si>
  <si>
    <t>The cost and fair market values associated with preneed cemetery trust investments at March 31, 2016 are detailed below (in thousands): Fair Value Hierarchy Level Cost Unrealized Gains Unrealized Losses Fair Market Value Cash and money market accounts 1 $ 4,611 $ — $ — $ 4,611 Fixed income securities: Municipal bonds 2 457 — (83 ) 374 Foreign debt 2 7,437 110 (937 ) 6,610 Corporate debt 2 25,871 699 (3,238 ) 23,332 Preferred stock 2 16,184 5 (1,406 ) 14,783 Common stock 1 15,006 162 (4,403 ) 10,765 Mutual Funds: Fixed Income 2 $ 1,078 $ 49 $ — $ 1,127 Trust securities $ 70,644 $ 1,025 $ (10,067 ) $ 61,602 Accrued investment income $ 949 $ 949 Preneed cemetery trust investments $ 62,551 Market value as a percentage of cost 87.2 % The cost and fair market values associated with preneed cemetery trust investments at December 31, 2015 are detailed below (in thousands): Fair Value Hierarchy Level Cost Unrealized Gains Unrealized Losses Fair Market Value Cash and money market accounts 1 $ 8,296 $ — $ — $ 8,296 Fixed income securities: Municipal bonds 2 458 — (63 ) 395 Foreign debt 2 4,803 — (695 ) 4,108 Corporate debt 2 22,968 85 (4,279 ) 18,774 Preferred stock 2 16,236 29 (885 ) 15,380 Mortgage backed securities 2 — — — — Common stock 1 20,387 682 (3,161 ) 17,908 Trust securities $ 73,148 $ 796 $ (9,083 ) $ 64,861 Accrued investment income $ 625 $ 625 Preneed cemetery trust investments $ 65,486 Market value as a percentage of cost 88.7 %</t>
  </si>
  <si>
    <t>Estimated maturities of fixed preneed cemetery trust income securities</t>
  </si>
  <si>
    <t>The estimated maturities of the fixed income securities included above are as follows (in thousands): Due in one year or less $ 127 Due in one to five years 8,546 Due in five to ten years 4,591 Thereafter 31,835 Total fixed income securities $ 45,099</t>
  </si>
  <si>
    <t>Schedule of fair market value and unrealized loss on cemetery merchandise and service trust investments</t>
  </si>
  <si>
    <t>Our cemetery merchandise and service trust investment unrealized losses, their associated fair market values, and the duration of unrealized losses as of March 31, 2016 and December 31, 2015 ,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42 $ (28 ) $ 232 $ (55 ) $ 374 $ (83 ) Foreign debt 2,671 (395 ) 1,984 (542 ) 4,655 (937 ) Corporate debt 5,449 (853 ) 8,034 (2,385 ) 13,483 (3,238 ) Preferred stock 6,613 (566 ) 7,730 (840 ) 14,343 (1,406 ) Common stock 6,088 (2,602 ) 3,278 (1,801 ) 9,366 (4,403 ) Total temporary impaired securities $ 20,963 $ (4,444 ) $ 21,258 $ (5,623 ) $ 42,221 $ (10,067 ) December 31, 2015 In Loss Position Less than 12 months In Loss Position Greater than 12 months Total Fair Market Value Unrealized Losses Fair Market Value Unrealized Losses Fair Market Value Unrealized Losses Fixed income securities: Municipal bonds $ 395 $ (63 ) $ — $ — $ 395 $ (63 ) Foreign debt $ 3,680 $ (384 ) $ 406 $ (312 ) $ 4,086 $ (696 ) Corporate debt 14,468 (2,992 ) 3,056 (1,287 ) 17,524 (4,279 ) Preferred stock 10,285 (436 ) 5,168 (448 ) 15,453 (884 ) Common stock 12,029 (1,989 ) 3,564 (1,172 ) 15,593 (3,161 ) Total temporary impaired securities $ 40,857 $ (5,864 ) $ 12,194 $ (3,219 ) $ 53,051 $ (9,083 )</t>
  </si>
  <si>
    <t>Preneed cemetery trust investment security transactions</t>
  </si>
  <si>
    <t>Preneed cemetery trust investment security transactions recorded in Interest expense on our Consolidated Statements of Operations for the three months ended March 31, 2015 and 2016 were as follows (in thousands): For the Three Months Ended March 31, 2015 2016 Investment income $ 517 $ 291 Realized gains 358 108 Realized losses (798 ) (2,480 ) Expenses and taxes (319 ) (343 ) Decrease in deferred preneed cemetery receipts held in trust 242 2,424 $ — $ —</t>
  </si>
  <si>
    <t>Purchases and sales of investments in preneed cemetary trusts</t>
  </si>
  <si>
    <t>Purchases and sales of investments in the preneed cemetery trusts were as follows (in thousands): For the Three Months Ended March 31, 2015 2016 Purchases $ (7,008 ) $ (10,892 ) Sales $ 2,752 $ 7,354</t>
  </si>
  <si>
    <t>Components of preneed funeral trust investments</t>
  </si>
  <si>
    <t>December 31, 2015 and March 31, 2016 were as follows (in thousands): December 31, 2015 March 31, 2016 Preneed funeral trust investments, at market value $ 88,444 $ 85,958 Less: allowance for contract cancellation (2,891 ) (2,826 ) Preneed funeral trust investments, net $ 85,553 $ 83,132</t>
  </si>
  <si>
    <t>Estimated maturities of fixed preneed funeral trust income securities</t>
  </si>
  <si>
    <t>The estimated maturities of the fixed income securities included above are as follows (in thousands): Due in one year or less $ 137 Due in one to five years 9,641 Due in five to ten years 5,682 Thereafter 34,879 Total $ 50,339</t>
  </si>
  <si>
    <t>Cost and fair market values associated with preneed funeral trust investments</t>
  </si>
  <si>
    <t>The cost and fair market values associated with preneed funeral trust investments at March 31, 2016 are detailed below (in thousands): Fair Value Hierarchy Level Cost Unrealized Gains Unrealized Losses Fair Market Value Cash and money market accounts 1 $ 17,828 $ — $ — $ 17,828 Fixed income securities: U.S. treasury debt 1 1,491 48 — 1,539 Municipal bonds 2 478 — (87 ) 391 Foreign debt 2 7,823 120 (971 ) 6,972 Corporate debt 2 27,648 793 (3,412 ) 25,029 Preferred stock 2 17,464 131 (1,455 ) 16,140 Mortgage backed securities 2 267 5 (4 ) 268 Common stock 1 15,528 160 (4,597 ) 11,091 Mutual funds: Fixed income 2 2,118 54 (51 ) 2,121 Other investments 2 3,562 — (24 ) 3,538 Trust securities $ 94,207 $ 1,311 $ (10,601 ) $ 84,917 Accrued investment income $ 1,041 $ 1,041 Preneed funeral trust investments $ 85,958 Market value as a percentage of cost 90.1 % The cost and fair market values associated with preneed funeral trust investments at December 31, 2015 are detailed below (in thousands): Fair Value Hierarchy Level Cost Unrealized Gains Unrealized Losses Fair Market Value Cash and money market accounts 1 $ 21,458 $ — $ — $ 21,458 Fixed income securities: U.S. treasury debt 1 1,492 24 (12 ) 1,504 Municipal bonds 2 478 — (66 ) 412 Foreign debt 2 4,938 — (711 ) 4,227 Corporate debt 2 24,787 133 (4,711 ) 20,209 Preferred stock 2 17,496 158 (914 ) 16,740 Mortgage backed securities 1 273 4 (4 ) 273 Common stock 20,864 738 (3,114 ) 18,488 Mutual funds: Equity 1 — — — — Fixed income 2 $ 959 $ — $ (82 ) $ 877 Other investments 2 $ 3,598 $ — $ (30 ) $ 3,568 Trust securities $ 96,343 $ 1,057 $ (9,644 ) $ 87,756 Accrued investment income 688 $ 688 Preneed funeral trust investments $ 88,444 Market value as a percentage of cost 91.1 %</t>
  </si>
  <si>
    <t>Schedule of fair market value and unrealized loss on preneed funeral trust investments</t>
  </si>
  <si>
    <t>Our preneed funeral trust investment unrealized losses, their associated fair market values, and the duration of unrealized losses as of March 31, 2016 and December 31, 2015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39 $ (27 ) $ 252 $ (60 ) $ 391 $ (87 ) Foreign debt 2,692 (378 ) 2,158 (593 ) 4,850 (971 ) Corporate debt 5,470 (825 ) 8,783 (2,587 ) 14,253 (3,412 ) Preferred stock 6,384 (537 ) 8,449 (918 ) 14,833 (1,455 ) Mortgage backed securities 102 (3 ) 15 (1 ) 117 (4 ) Mutual funds: Equity 6,087 (2,620 ) 3,594 (1,977 ) 9,681 (4,597 ) Fixed income 46 (1 ) 818 (50 ) 864 (51 ) Other investments — — 11 (24 ) 11 (24 ) Total temporary impaired securities $ 20,920 $ (4,391 ) $ 24,080 $ (6,210 ) $ 45,000 $ (10,601 ) December 31, 2015 In Loss Position Less than 12 months In Loss Position Greater than 12 months Total Fair Market Value Unrealized Losses Fair Market Value Unrealized Losses Fair Market Value Unrealized Losses Fixed income securities: U.S. debt $ — $ — $ 1,504 $ (12 ) $ 1,504 $ (12 ) Municipal bonds 413 (66 ) — — 413 (66 ) Foreign debt 3,763 (392 ) 416 (319 ) 4,179 (711 ) Corporate debt 15,929 (3,294 ) 3,364 (1,417 ) 19,293 (4,711 ) Preferred stock 10,623 (451 ) 5,338 (463 ) 15,961 (914 ) Mortgage backed securities — — 272 (4 ) 272 (4 ) Mutual funds: Equity 11,848 (1,959 ) 3,510 (1,154 ) 15,358 (3,113 ) Equity and other — — — — — — Fixed income 1 — 876 (82 ) 877 (82 ) Other investments — — 42 (31 ) 42 (31 ) Total temporary impaired securities 42,577 (6,162 ) 15,322 (3,482 ) 57,899 (9,644 )</t>
  </si>
  <si>
    <t>Preneed funeral trust investment security transactions</t>
  </si>
  <si>
    <t>Preneed funeral trust investment security transactions recorded in Interest expense on the Consolidated Statements of Operations for the three months ended March 31, 2015 and 2016 were as follows (in thousands): For the Three Months Ended March 31, 2015 2016 Investment income $ 556 $ 340 Realized gains 294 144 Realized losses (625 ) (2,396 ) Expenses and taxes (260 ) (247 ) Decrease in deferred preneed funeral receipts held in trust 35 2,159 $ — $ —</t>
  </si>
  <si>
    <t>Purchases and sales of investments in preneed funeral trusts</t>
  </si>
  <si>
    <t>Purchases and sales of investments in the preneed funeral trusts were as follows (in thousands): For the Three Months Ended March 31, 2015 2016 Purchases $ (5,489 ) $ (11,407 ) Sales $ 2,302 $ 7,458</t>
  </si>
  <si>
    <t>Preneed Cemetery Receivables (Tables)</t>
  </si>
  <si>
    <t>, the change in the allowance for contract cancellations was as follows (in thousands): March 31, 2016 Beginning balance $ 1,765 Write-offs and cancellations (385 ) Provision 399 Ending balance $ 1,779</t>
  </si>
  <si>
    <t>Aging of Past Due Financing Receivables</t>
  </si>
  <si>
    <t>The aging of past due financing receivables as of March 31, 2016 was as follows (in thousands): 31-60 Past Due 61-90 Past Due 91-120 Past Due &gt;120 Past Due Total Past Due Current Total Financing Receivables Recognized revenue $ 569 $ 351 $ 185 $ 1,096 $ 2,201 $ 23,970 $ 26,171 Deferred revenue 206 119 84 351 760 9,906 10,666 Total contracts $ 775 $ 470 $ 269 $ 1,447 $ 2,961 $ 33,876 $ 36,837</t>
  </si>
  <si>
    <t>Receivables from Preneed Trusts (Tables)</t>
  </si>
  <si>
    <t>As of December 31, 2015 and March 31, 2016 , receivables from preneed trusts were as follows (in thousands): December 31, 2015 March 31, 2016 Preneed trust funds, at cost $ 13,963 $ 13,454 Less: allowance for contract cancellation (419 ) (404 ) Receivables from preneed trusts, net $ 13,544 $ 13,050</t>
  </si>
  <si>
    <t>Composition of Assets Held in Trust</t>
  </si>
  <si>
    <t>The following summary reflects the composition of the assets held in trust and controlled by third parties to satisfy our future obligations under preneed arrangements related to the preceding contracts at December 31, 2015 and March 31, 2016 . The cost basis includes reinvested interest and dividends that have been earned on the trust assets. Fair value includes the unrealized gains and losses on trust assets. Historical Cost Basis Fair Value (in thousands) As of December 31, 2015 Cash and cash equivalents $ 2,898 $ 2,898 Fixed income investments 8,423 8,426 Mutual funds and common stocks 2,626 2,625 Annuities 16 16 Total $ 13,963 $ 13,965 Historical Cost Basis Fair Value (in thousands) As of March 31, 2016 Cash and cash equivalents $ 2,989 $ 2,989 Fixed income investments 7,941 7,941 Mutual funds and common stocks 2,508 2,555 Annuities 16 16 Total $ 13,454 $ 13,501</t>
  </si>
  <si>
    <t>Cemetery Perpetual Care Trust Investments (Tables)</t>
  </si>
  <si>
    <t>Components of care trusts' corpus</t>
  </si>
  <si>
    <t>The components of Care trusts’ corpus as of December 31, 2015 and March 31, 2016 were as follows (in thousands): December 31, 2015 March 31, 2016 Trust assets, at market value $ 43,127 $ 41,341 Obligations due from trust (711 ) (49 ) Care trusts’ corpus $ 42,416 $ 41,292</t>
  </si>
  <si>
    <t>Cost and fair market values associated with the trust investments held in perpetual care trust funds</t>
  </si>
  <si>
    <t>The following table reflects the cost and fair market values associated with the trust investments held in perpetual care trust funds at March 31, 2016 (in thousands): Fair Value Hierarchy Level Cost Unrealized Gains Unrealized Losses Fair Market Value Cash and money market accounts 1 $ 3,085 $ — $ — $ 3,085 Fixed income securities: Municipal bonds 2 327 — (60 ) 267 Foreign debt 2 4,810 66 (633 ) 4,243 Corporate debt 2 17,495 422 (2,354 ) 15,563 Preferred stock 2 11,341 4 (988 ) 10,357 Common stock 1 9,151 96 (2,722 ) 6,525 Mutual Funds: Fixed Income 2 $ 695 $ 34 $ — $ 729 Trust securities $ 46,904 $ 622 $ (6,757 ) $ 40,769 Accrued investment income $ 572 $ 572 Cemetery perpetual care investments $ 41,341 Market value as a percentage of cost 86.9 %</t>
  </si>
  <si>
    <t>Estimated maturities of fixed perpetual care trust income securities</t>
  </si>
  <si>
    <t>The estimated maturities of the fixed income securities included above are as follows (in thousands): Due in one year or less $ 77 Due in one to five years 5,405 Due in five to ten years 3,209 Thereafter 21,739 Total fixed income securities $ 30,430</t>
  </si>
  <si>
    <t>Cost and fair Market Values Associated with Trust Investments Held in Perpetual Care Trust Funds [Table Text Block]</t>
  </si>
  <si>
    <t>The following table reflects the cost and fair market values associated with the trust investments held in perpetual care trust funds at December 31, 2015 (in thousands): Fair Value Hierarchy Level Cost Unrealized Gains Unrealized Losses Fair Market Value Cash and money market accounts 1 $ 5,472 $ — $ — $ 5,472 Fixed income securities: Municipal bonds 2 325 — (45 ) 280 Foreign debt 2 3,232 — (480 ) 2,752 Corporate debt 2 16,216 57 (3,094 ) 13,179 Preferred stock 2 11,263 20 (611 ) 10,672 Common stock 1 11,945 393 (1,939 ) 10,399 Trust securities $ 48,453 $ 470 $ (6,169 ) $ 42,754 Accrued investment income $ 373 $ 373 Cemetery perpetual care investments $ 43,127 Market value as a percentage of cost 88.2 %</t>
  </si>
  <si>
    <t>Schedule of fair market value and unrealized loss on perteptual care trust investments</t>
  </si>
  <si>
    <t>Our perpetual care trust investment unrealized losses, their associated fair market values, and the duration of unrealized losses for the periods ended March 31, 2016 and December 31, 2015 are shown in the following tables (in thousands): March 31, 2016 In Loss Position Less than 12 months In Loss Position Greater than 12 months Total Fair Market Value Unrealized Losses Fair Market Value Unrealized Losses Fair Market Value Unrealized Losses Fixed income securities: Municipal bonds $ 128 $ (26 ) $ 139 $ (33 ) $ 267 $ (60 ) Foreign debt 1,878 (306 ) 1,192 (327 ) 3,070 (633 ) Corporate debt 4,569 (917 ) 4,840 (1,437 ) 9,409 (2,354 ) Preferred stock 5,420 (481 ) 4,660 (507 ) 10,080 (988 ) Common stock 3,666 (1,631 ) 1,986 (1,091 ) 5,652 (2,722 ) Total temporary impaired securities $ 15,661 $ (3,361 ) $ 12,817 $ (3,395 ) $ 28,478 $ (6,757 ) December 31, 2015 In Loss Position Less than 12 months In Loss Position Greater than 12 months Total Fair Market Value Unrealized Losses Fair Market Value Unrealized Losses Fair Market Value Unrealized Losses Fixed income securities: Municipal bonds $ 280 $ (45 ) $ — $ — $ 280 $ (45 ) Foreign debt $ 2,541 $ (265 ) $ 281 $ (215 ) $ 2,822 $ (480 ) Corporate debt 10,463 (2,164 ) 2,210 (931 ) 12,673 (3,095 ) Preferred stock 7,100 (301 ) 3,568 (309 ) 10,668 (610 ) Common stock 7,379 (1,220 ) 2,186 (719 ) 9,565 (1,939 ) Total temporary impaired securities $ 27,763 $ (3,995 ) $ 8,245 $ (2,174 ) $ 36,008 $ (6,169 )</t>
  </si>
  <si>
    <t>Perpetual care trust investment security transactions recorded in interest income and other, net</t>
  </si>
  <si>
    <t>Perpetual care trust investment security transactions recorded in Interest expense on our Consolidated Statements of Operations for the three months ended March 31, 2015 and 2016 were as follows (in thousands): For the Three Months Ended March 31, 2015 2016 Realized gains $ 190 $ 47 Realized losses (425 ) (1,249 ) Decrease in care trusts’ corpus 235 1,202 Total $ — $ —</t>
  </si>
  <si>
    <t>Perpetual care trust investment security transactions recorded in cemetery revenue</t>
  </si>
  <si>
    <t>Perpetual care trust investment security transactions recorded in Cemetery revenue for the three months ended March 31, 2015 and 2016 were as follows (in thousands): For the Three Months Ended March 31, 2015 2016 Investment income $ 1,168 $ 1,476 Realized gain, net (91 ) (262 ) Total $ 1,077 $ 1,214</t>
  </si>
  <si>
    <t>Purchases and sales of investments in perpetual care trusts</t>
  </si>
  <si>
    <t>Purchases and sales of investments in the perpetual care trusts were as follows (in thousands): For the Three Months Ended March 31, 2015 2016 Purchases $ (4,634 ) $ (6,758 ) Sales $ 1,822 $ 4,748</t>
  </si>
  <si>
    <t>Deferred Charges and Other Non-Current Assets (Tables)</t>
  </si>
  <si>
    <t>Deferred Costs, Capitalized, Prepaid, and Other Assets Disclosure [Table Text Block]</t>
  </si>
  <si>
    <t>Deferred charges and other non-current assets at December 31, 2015 and March 31, 2016 were as follows (in thousands): December 31, 2015 March 31, 2106 Prepaid agreements not to compete, net of accumulated amortization of $5,404 and $5,507, respectively $ 1,912 $ 1,892 Tradenames 8,856 8,856 Other 210 — Deferred charges and other non-current assets $ 10,978 $ 10,748</t>
  </si>
  <si>
    <t>Long-Term Debt (Tables)</t>
  </si>
  <si>
    <t>Schedule of Long-term Debt</t>
  </si>
  <si>
    <t xml:space="preserve"> long-term debt consisted of the following at December 31, 2015 and March 31, 2016 (in thousands): December 31, 2015 March 31, 2016 Revolving credit facility, secured, floating rate $ 92,600 $ 54,000 Term loan, secured, floating rate 110,937 147,187 Acquisition debt 4,929 4,662 Debt issuance costs, net of accumulated amortization of $3,246 and $3,910, respectively (1,445 ) (1,498 ) Less: current portion (12,012 ) (12,305 ) Total long-term debt $ 195,009 $ 192,046</t>
  </si>
  <si>
    <t>Convertible Subordinated Notes (Tables)</t>
  </si>
  <si>
    <t>Schedule of Liability and Equity Components of Convertible Subordinated Notes</t>
  </si>
  <si>
    <t>The carrying values of the liability and equity components of the Convertible Notes at December 31, 2015 and March 31, 2016 are reflected in our Consolidated Balance Sheets as follows (in thousands): December 31, 2015 March 31, 2016 Long-term liabilities: Principal amount $ 143,750 $ 143,750 Unamortized discount of liability component (25,754 ) (24,827 ) Convertible Notes issuance costs, net of accumulated amortization of $858 and $982, respectively $ (2,769 ) $ (2,645 ) Carrying value of the liability component $ 115,227 $ 116,278 Equity component carrying value $ 17,973 $ 17,973</t>
  </si>
  <si>
    <t>Stockholders' Equity (Tables)</t>
  </si>
  <si>
    <t>Share-based Compensation Arrangement by Share-based Payment Award [Line Items]</t>
  </si>
  <si>
    <t>Assumptions for the fair value of the right (option) to purchase shares under ESPP</t>
  </si>
  <si>
    <t>The fair value of the option to purchase shares under the ESPP is estimated on the date of grant (January 1 of each year) associated with the four quarterly purchase dates using the following assumptions: 2016 Dividend yield 0.5 % Expected volatility 24.71 % Risk-free interest rate 0.22%, 0.49%, 0.55%, 0.61% Expected life (years) 0.25, 0.50, 0.75, 1.00</t>
  </si>
  <si>
    <t>Schedule of Accumulated Other Comprehensive Income</t>
  </si>
  <si>
    <t>Our components of Accumulated other comprehensive income are as follows: Accumulated Other Comprehensive Income Balance at December 31, 2015 $ — Decrease in net unrealized gains associated with available-for-sale securities of the trusts (24,467 ) Reclassification of net unrealized gain activity attributable to the Deferred preneed funeral and cemetery receipts held in trust and Care trusts’ corpus 24,467 Balance at March 31, 2016 $ —</t>
  </si>
  <si>
    <t>Stock Options</t>
  </si>
  <si>
    <t>Schedule of Share-based Payment Award, Stock Options, Valuation Assumptions [Table Text Block]</t>
  </si>
  <si>
    <t>The fair value of the option grants were estimated on the date of grant using the Black-Scholes option pricing model with the following weighted-average assumptions: February 23, 2016 Dividend yield 0.5 % Expected volatility 31.85 % Risk-free interest rate 1.23 % Expected life (years) 5.0 Black-Scholes value $5.60</t>
  </si>
  <si>
    <t>Major Segments of Business (Tables)</t>
  </si>
  <si>
    <t>Revenue, pre-tax income and total and total assets by segments</t>
  </si>
  <si>
    <t>The following table presents revenue from operations, pre-tax income (loss) from operations and total assets by segment (in thousands): Funeral Cemetery Corporate Consolidated Revenues from operations: Three months ended March 31, 2016 $ 49,302 $ 14,029 $ — $ 63,331 Three months ended March 31, 2015 $ 50,137 $ 13,116 $ — $ 63,253 Income (loss) from operations before income taxes: Three months ended March 31, 2016 $ 16,729 $ 4,249 $ (13,360 ) $ 7,618 Three months ended March 31, 2015 $ 17,798 $ 4,046 $ (10,821 ) $ 11,023 Total assets: March 31, 2016 $ 591,785 $ 225,301 $ 10,092 $ 827,178 December 31, 2015 $ 591,389 $ 229,479 $ 12,271 $ 833,139</t>
  </si>
  <si>
    <t>Earnings Per Share (Tables)</t>
  </si>
  <si>
    <t>Schedule of Earnings Per Share, Basic and Diluted</t>
  </si>
  <si>
    <t>The following table sets forth the computation of the basic and diluted earnings per share for the three months ended March 31, 2015 and 2016 (in thousands, except per share data): For the Three Months Ended March 31, 2015 2016 Numerator for basic and diluted earnings per share: Net income $ 6,418 $ 4,571 Less: Earnings allocated to unvested restricted stock (100 ) (41 ) Income attributable to common stockholders $ 6,318 $ 4,530 Denominator: Denominator for basic earnings per common share - weighted average shares outstanding 18,208 16,459 Effect of dilutive securities: Stock options 248 191 Convertible subordinated notes 348 — Denominator for diluted earnings per common share - weighted average shares outstanding 18,804 16,650 Basic earnings per common share: Basic earnings per common share: $ 0.35 $ 0.27 Diluted earnings per common share: $ 0.34 $ 0.27</t>
  </si>
  <si>
    <t>Basis of Presentation and Summary of Significant Accounting Policies (Operations) (Details) $ in Thousands</t>
  </si>
  <si>
    <t>Mar. 31, 2016USD ($)segment</t>
  </si>
  <si>
    <t>Mar. 31, 2015USD ($)</t>
  </si>
  <si>
    <t>Dec. 31, 2015USD ($)</t>
  </si>
  <si>
    <t>Sep. 30, 2015funeral_homescemeteriesstates</t>
  </si>
  <si>
    <t>Organization Description and Operations [Line Items]</t>
  </si>
  <si>
    <t>Amortization Of Cemetery Property</t>
  </si>
  <si>
    <t>Number of business segments | segment</t>
  </si>
  <si>
    <t>Period after which commissions are no longer subject to refund</t>
  </si>
  <si>
    <t>1 year</t>
  </si>
  <si>
    <t>Accounts Receivable, Net, Current</t>
  </si>
  <si>
    <t>Preneed receivables</t>
  </si>
  <si>
    <t>Bad debt expense</t>
  </si>
  <si>
    <t>Funeral And Cemetery [Member]</t>
  </si>
  <si>
    <t>Funeral homes [Member]</t>
  </si>
  <si>
    <t>Number of owned and operated funeral homes (in Funeral Homes) | funeral_homes</t>
  </si>
  <si>
    <t>Number of states in which Company operates | states</t>
  </si>
  <si>
    <t>Cemeteries [Member]</t>
  </si>
  <si>
    <t>Number of owned and operated cemeteries (in Cemetaries) | cemeteries</t>
  </si>
  <si>
    <t>Basis of Presentation and Summary of Significant Accounting Policies (PPE) (Details) $ in Thousands</t>
  </si>
  <si>
    <t>Mar. 31, 2016USD ($)divestiture</t>
  </si>
  <si>
    <t>Property, Plant and Equipment [Line Items]</t>
  </si>
  <si>
    <t>Property, plant and equipment, gross</t>
  </si>
  <si>
    <t>Less: accumulated depreciation</t>
  </si>
  <si>
    <t>Property, plant and equipment, net</t>
  </si>
  <si>
    <t>Depreciation expense</t>
  </si>
  <si>
    <t>Number of divestitures | divestiture</t>
  </si>
  <si>
    <t>Land [Member]</t>
  </si>
  <si>
    <t>Buildings and improvements [Member]</t>
  </si>
  <si>
    <t>Furniture, equipment and automobiles [Member]</t>
  </si>
  <si>
    <t>Service Corporation International [Member]</t>
  </si>
  <si>
    <t>Payments to Acquire Commercial Real Estate</t>
  </si>
  <si>
    <t>Preneed Trust Investments (Components of preneed cemetery trust investments) (Details) - USD ($)</t>
  </si>
  <si>
    <t>Schedule of Trading Securities and Other Trading Assets [Line Items]</t>
  </si>
  <si>
    <t>Fair value measurements, transfers between Level 1 and Level 2</t>
  </si>
  <si>
    <t>Preneed Cemetery Trust Investments [Member]</t>
  </si>
  <si>
    <t>Preneed cemetary trust investments, at fair value</t>
  </si>
  <si>
    <t>Less: allowance for contract cancellation</t>
  </si>
  <si>
    <t>Preneed Trust Investments (Cost and fair market values associated with preneed cemetery trust investments) (Details) - USD ($) $ in Thousands</t>
  </si>
  <si>
    <t>Cost</t>
  </si>
  <si>
    <t>Unrealized Gains</t>
  </si>
  <si>
    <t>Unrealized Losses</t>
  </si>
  <si>
    <t>Fair Market Value</t>
  </si>
  <si>
    <t>Fair market value as a percentage of cost</t>
  </si>
  <si>
    <t>87.20%</t>
  </si>
  <si>
    <t>88.70%</t>
  </si>
  <si>
    <t>Impairment charge, other than temporary decline in fair value of investments</t>
  </si>
  <si>
    <t>Preneed Cemetery Trust Investments [Member] | Cash and money market accounts [Member]</t>
  </si>
  <si>
    <t>Preneed Cemetery Trust Investments [Member] | Municipal Bonds [Member]</t>
  </si>
  <si>
    <t>Preneed Cemetery Trust Investments [Member] | Foreign Government Debt Securities [Member]</t>
  </si>
  <si>
    <t>Preneed Cemetery Trust Investments [Member] | Corporate Debt [Member]</t>
  </si>
  <si>
    <t>Preneed Cemetery Trust Investments [Member] | Preferred Stock [Member]</t>
  </si>
  <si>
    <t>Preneed Cemetery Trust Investments [Member] | Common Stock</t>
  </si>
  <si>
    <t>Preneed Cemetery Trust Investments [Member] | Fixed Income [Member]</t>
  </si>
  <si>
    <t>Preneed Cemetery Trust Investments [Member] | Trust Securities [Member]</t>
  </si>
  <si>
    <t>Preneed Cemetery Trust Investments [Member] | Accrued Investment Income [Member]</t>
  </si>
  <si>
    <t>Preneed Funeral Trust Investments [Member]</t>
  </si>
  <si>
    <t>90.10%</t>
  </si>
  <si>
    <t>91.10%</t>
  </si>
  <si>
    <t>Preneed Funeral Trust Investments [Member] | Cash and money market accounts [Member]</t>
  </si>
  <si>
    <t>Preneed Funeral Trust Investments [Member] | Municipal Bonds [Member]</t>
  </si>
  <si>
    <t>Preneed Funeral Trust Investments [Member] | Foreign Government Debt Securities [Member]</t>
  </si>
  <si>
    <t>Preneed Funeral Trust Investments [Member] | Corporate Debt [Member]</t>
  </si>
  <si>
    <t>Preneed Funeral Trust Investments [Member] | Preferred Stock [Member]</t>
  </si>
  <si>
    <t>Preneed Funeral Trust Investments [Member] | Common Stock</t>
  </si>
  <si>
    <t>Preneed Funeral Trust Investments [Member] | Fixed Income [Member]</t>
  </si>
  <si>
    <t>Preneed Funeral Trust Investments [Member] | Trust Securities [Member]</t>
  </si>
  <si>
    <t>Preneed Funeral Trust Investments [Member] | Accrued Investment Income [Member]</t>
  </si>
  <si>
    <t>Preneed Trust Investments (Estimated maturities of fixed preneed cemetery trust income securities) (Details) - Preneed Cemetery Trust Investments [Member] $ in Thousands</t>
  </si>
  <si>
    <t>Mar. 31, 2016USD ($)</t>
  </si>
  <si>
    <t>Due in one year or less</t>
  </si>
  <si>
    <t>Due in one to five years</t>
  </si>
  <si>
    <t>Due in five to ten years</t>
  </si>
  <si>
    <t>Thereafter</t>
  </si>
  <si>
    <t>Total</t>
  </si>
  <si>
    <t>Preneed Trust Investments (Unrealized losses on cemetery merchandise and service trust investments) (Details)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unicipal Bonds [Member] | Preneed Funeral Trust Investments [Member]</t>
  </si>
  <si>
    <t>Municipal Bonds [Member] | Preneed Cemetery Trust Investments [Member]</t>
  </si>
  <si>
    <t>Foreign Debt [Member] | Preneed Funeral Trust Investments [Member]</t>
  </si>
  <si>
    <t>Foreign Debt [Member] | Preneed Cemetery Trust Investments [Member]</t>
  </si>
  <si>
    <t>Corporate Debt [Member] | Preneed Funeral Trust Investments [Member]</t>
  </si>
  <si>
    <t>Corporate Debt [Member] | Preneed Cemetery Trust Investments [Member]</t>
  </si>
  <si>
    <t>Preferred Stock [Member] | Preneed Funeral Trust Investments [Member]</t>
  </si>
  <si>
    <t>Preferred Stock [Member] | Preneed Cemetery Trust Investments [Member]</t>
  </si>
  <si>
    <t>Common Stock [Member] | Preneed Cemetery Trust Investments [Member]</t>
  </si>
  <si>
    <t>Mortgage Backed Securities [Member] | Preneed Funeral Trust Investments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 $ in Thousands</t>
  </si>
  <si>
    <t>Preneed funeral trust investments, at fair value</t>
  </si>
  <si>
    <t>Preneed Trust Investments (Estimated maturities of fixed preneed funeral trust income securities) (Details) - Preneed Funeral Trust Investments [Member] $ in Thousands</t>
  </si>
  <si>
    <t>Preneed Trust Investments (Cost and fair market values associated with preneed funeral trust investments) (Details) - USD ($) $ in Thousands</t>
  </si>
  <si>
    <t>Preneed Cemetery Trust Investments [Member] | Cash and Money Market Accounts [Member]</t>
  </si>
  <si>
    <t>Preneed Cemetery Trust Investments [Member] | Mortgage Backed Securities [Member]</t>
  </si>
  <si>
    <t>Preneed Funeral Trust Investments [Member] | Cash and Money Market Accounts [Member]</t>
  </si>
  <si>
    <t>Preneed Funeral Trust Investments [Member] | U.S. Treasury Debt [Member]</t>
  </si>
  <si>
    <t>Preneed Funeral Trust Investments [Member] | Equity [Member]</t>
  </si>
  <si>
    <t>Preneed Funeral Trust Investments [Member] | Mortgage Backed Securities [Member]</t>
  </si>
  <si>
    <t>Preneed Funeral Trust Investments [Member] | Other Investments [Member]</t>
  </si>
  <si>
    <t>Preneed Trust Investments (Unrealized losses on preneed funeral trust investments) (Details) - Preneed Funeral Trust Investments [Member] - USD ($) $ in Thousands</t>
  </si>
  <si>
    <t>US States and Political Subdivisions Debt Securities [Member]</t>
  </si>
  <si>
    <t>Municipal Bonds [Member]</t>
  </si>
  <si>
    <t>Foreign Debt [Member]</t>
  </si>
  <si>
    <t>Corporate Debt [Member]</t>
  </si>
  <si>
    <t>Preferred Stock [Member]</t>
  </si>
  <si>
    <t>Collateralized Mortgage Backed Securities [Member]</t>
  </si>
  <si>
    <t>Equity [Member]</t>
  </si>
  <si>
    <t>Equity and Other Funds [Member]</t>
  </si>
  <si>
    <t>Fixed Income [Member]</t>
  </si>
  <si>
    <t>Other Investments [Member]</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Cemetery Receivables (Narrative) (Details) - USD ($) $ in Millions</t>
  </si>
  <si>
    <t>Term of sales contract for cemetery interment rights, maximum (in Duration)</t>
  </si>
  <si>
    <t>5 years</t>
  </si>
  <si>
    <t>Preneed Receivable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90%</t>
  </si>
  <si>
    <t>Preneed Cemetery Receivables (Preneed cemetery receivables) (Details) - USD ($) $ in Thousands</t>
  </si>
  <si>
    <t>Allowance for Contract Cancellations [Roll Forward]</t>
  </si>
  <si>
    <t>Provision</t>
  </si>
  <si>
    <t>Preneed Cemetery Receivables [Member]</t>
  </si>
  <si>
    <t>Beginning balance</t>
  </si>
  <si>
    <t>Write-offs and cancellations</t>
  </si>
  <si>
    <t>Ending balance</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Historical Cost Basis [Member]</t>
  </si>
  <si>
    <t>Accounts, Notes, Loans and Financing Receivable [Line Items]</t>
  </si>
  <si>
    <t>Assets held-in-trust</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Estimate of Fair Value Measurement [Member]</t>
  </si>
  <si>
    <t>Estimate of Fair Value Measurement [Member] | Cash and cash equivalents [Member]</t>
  </si>
  <si>
    <t>Estimate of Fair Value Measurement [Member] | Fixed income investments [Member]</t>
  </si>
  <si>
    <t>Estimate of Fair Value Measurement [Member] | Mutual funds and common stocks [Member]</t>
  </si>
  <si>
    <t>Estimate of Fair Value Measurement [Member] | Annuities [Member]</t>
  </si>
  <si>
    <t>Cemetery Perpetual Care Trust Investments (The Components of Care trusts' corpus) (Details) - USD ($)</t>
  </si>
  <si>
    <t>Dec. 31, 2014</t>
  </si>
  <si>
    <t>Perpetual Care Trust Invesments [Member]</t>
  </si>
  <si>
    <t>Trust assets, at market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86.90%</t>
  </si>
  <si>
    <t>88.20%</t>
  </si>
  <si>
    <t>Cash and Money Market Accounts [Member]</t>
  </si>
  <si>
    <t>Foreign Government Debt Securities [Member]</t>
  </si>
  <si>
    <t>Common Stock</t>
  </si>
  <si>
    <t>Trust Securities [Member]</t>
  </si>
  <si>
    <t>Accrued Investment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ommon Stock [Member]</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Decrease in care trusts’ corpus</t>
  </si>
  <si>
    <t>Cemetery Perpetual Care Trust Investments (Perpetual care trust investment security transactions recorded in Cemetery revenue) (Details) - Perpetual Care Trust Invesments [Member] - Cemetery Revenue [Member] - USD ($) $ in Thousands</t>
  </si>
  <si>
    <t>Cemetery Perpetual Care Trust Investments (Purchases and sales of investments in perpetual care trusts) (Details) - Perpetual Care Trust Invesments [Member] - USD ($) $ in Thousands</t>
  </si>
  <si>
    <t>Fair Value Measurements (Narrative) (Details)</t>
  </si>
  <si>
    <t>Fair Value, Assets and Liabilities Measured on Recurring and Nonrecurring Basis [Line Items]</t>
  </si>
  <si>
    <t>Liabilities measured at fair value</t>
  </si>
  <si>
    <t>Convertible Subordinated Notes [Member]</t>
  </si>
  <si>
    <t>Long-term debt measured at fair value</t>
  </si>
  <si>
    <t>Deferred Charges and Other Non-Current Assets (Details) - USD ($) $ in Thousands</t>
  </si>
  <si>
    <t>Finite-Lived Intangible Assets [Line Items]</t>
  </si>
  <si>
    <t>Deferred Finance Costs, Net</t>
  </si>
  <si>
    <t>Other Assets, Noncurrent</t>
  </si>
  <si>
    <t>Deferred Costs and Other Assets</t>
  </si>
  <si>
    <t>Tradenames [Member]</t>
  </si>
  <si>
    <t>Noncompete Agreements [Member]</t>
  </si>
  <si>
    <t>Finite-Lived Intangible Assets, Net</t>
  </si>
  <si>
    <t>Finite-Lived Intangible Assets, Accumulated Amortization</t>
  </si>
  <si>
    <t>Amortization of Intangible Assets</t>
  </si>
  <si>
    <t>Noncompete Agreements [Member] | Minimum [Member]</t>
  </si>
  <si>
    <t>Finite-Lived Intangible Asset, Useful Life</t>
  </si>
  <si>
    <t>Noncompete Agreements [Member] | Maximum [Member]</t>
  </si>
  <si>
    <t>10 years</t>
  </si>
  <si>
    <t>Long-Term Debt (Long-term Debt Table) (Details) - USD ($) $ in Thousands</t>
  </si>
  <si>
    <t>Debt Instrument [Line Items]</t>
  </si>
  <si>
    <t>Current maturities on long-term debt</t>
  </si>
  <si>
    <t>Long-term debt, excluding current maturities</t>
  </si>
  <si>
    <t>Credit Agreement [Member] | Revolving Credit Facility [Member]</t>
  </si>
  <si>
    <t>Carrying value of the liability component</t>
  </si>
  <si>
    <t>Credit Agreement [Member] | Term Loan [Member]</t>
  </si>
  <si>
    <t>Notes Payable, Other Payables [Member] | Acquisition Debt, Deferred Purchase Price [Member]</t>
  </si>
  <si>
    <t>Long-Term Debt (Narrative) (Details)</t>
  </si>
  <si>
    <t>Feb. 09, 2016USD ($)</t>
  </si>
  <si>
    <t>Jun. 30, 2020USD ($)</t>
  </si>
  <si>
    <t>Mar. 31, 2018USD ($)</t>
  </si>
  <si>
    <t>Debt Covenant To Actual Ratios [Line Items]</t>
  </si>
  <si>
    <t>Revolving credit facility, maximum borrowing capacity</t>
  </si>
  <si>
    <t>Revolving credit facility present accordion provisions</t>
  </si>
  <si>
    <t>Term Number Two [Member]</t>
  </si>
  <si>
    <t>Ratio of indebtedness to net capital (in Ratio) (below at March 31, 2015)</t>
  </si>
  <si>
    <t>Ratio Minimum Per Covenant [Member]</t>
  </si>
  <si>
    <t>Ratio of earnings to fixed cost obligations (in Ratio)</t>
  </si>
  <si>
    <t>Ratio Actual [Member]</t>
  </si>
  <si>
    <t>Revolving Credit Facility [Member]</t>
  </si>
  <si>
    <t>Line of Credit Facility, Current Borrowing Capacity</t>
  </si>
  <si>
    <t>Line of Credit Facility, Potential Increase to Borrowing Capacity</t>
  </si>
  <si>
    <t>Credit Facility, Term Note [Member]</t>
  </si>
  <si>
    <t>Repayments of Lines of Credit</t>
  </si>
  <si>
    <t>Term Loan [Member]</t>
  </si>
  <si>
    <t>Amount drawn under term loan facility</t>
  </si>
  <si>
    <t>Credit Agreement [Member] | Revolving Credit Facility [Member] | QTD [Member]</t>
  </si>
  <si>
    <t>Weighted average interest rate</t>
  </si>
  <si>
    <t>2.70%</t>
  </si>
  <si>
    <t>Letters of credit issued and outstanding</t>
  </si>
  <si>
    <t>Line of Credit [Member]</t>
  </si>
  <si>
    <t>Debt Instrument, Change in Basis Spread on Variable Rate</t>
  </si>
  <si>
    <t>(3750.00%)</t>
  </si>
  <si>
    <t>Number of Days Prior to the Maturity of Subordinated Debt the Credit Agreement Matures</t>
  </si>
  <si>
    <t>91 days</t>
  </si>
  <si>
    <t>Write off of Deferred Debt Issuance Cost</t>
  </si>
  <si>
    <t>Forecast | Credit Facility, Term Note [Member]</t>
  </si>
  <si>
    <t>Prime Rate Option [Member] | Line of Credit [Member]</t>
  </si>
  <si>
    <t>Debt Instrument, Basis Spread on Variable Rate</t>
  </si>
  <si>
    <t>1.125%</t>
  </si>
  <si>
    <t>Libor Margin Option [Member] | Line of Credit [Member]</t>
  </si>
  <si>
    <t>2.125%</t>
  </si>
  <si>
    <t>Convertible Subordinated Notes (Details) - USD ($) $ in Thousands</t>
  </si>
  <si>
    <t>Feb. 09, 2016</t>
  </si>
  <si>
    <t>Sep. 30, 2015</t>
  </si>
  <si>
    <t>Mar. 19, 2014</t>
  </si>
  <si>
    <t>Effect of dilutive securities, Convertible junior subordinated debentures (in shares)</t>
  </si>
  <si>
    <t>Carrying Values of Liability and Equity Components, Convertible Subordinated Notes</t>
  </si>
  <si>
    <t>Amortization of debt issuance costs</t>
  </si>
  <si>
    <t>Stated interest rate percentage</t>
  </si>
  <si>
    <t>2.75%</t>
  </si>
  <si>
    <t>Convertible subordinated notes, principal amount</t>
  </si>
  <si>
    <t>Unamortized discount of liability component</t>
  </si>
  <si>
    <t>Equity component carrying value</t>
  </si>
  <si>
    <t>Convertible subordinated notes, fair value</t>
  </si>
  <si>
    <t>Contractual coupon interest expense</t>
  </si>
  <si>
    <t>Accretion of discount, convertible subordinated notes</t>
  </si>
  <si>
    <t>Effective interest rate percentage</t>
  </si>
  <si>
    <t>6.75%</t>
  </si>
  <si>
    <t>Stockholders' Equity (Narrative) (Details) - USD ($) $ / shares in Units, $ in Thousands</t>
  </si>
  <si>
    <t>Feb. 23, 2016</t>
  </si>
  <si>
    <t>Mar. 25, 2015</t>
  </si>
  <si>
    <t>Feb. 24, 2015</t>
  </si>
  <si>
    <t>Unrecognized share based compensation, expected term (in Duration)</t>
  </si>
  <si>
    <t>2 years</t>
  </si>
  <si>
    <t>Directors compensation expense</t>
  </si>
  <si>
    <t>Common Stock, Dividends, Per Share, Declared</t>
  </si>
  <si>
    <t>Stock Repurchase Program, Number of Shares Authorized to be Repurchased</t>
  </si>
  <si>
    <t>Dividends, Common Stock, Cash</t>
  </si>
  <si>
    <t>ESPP</t>
  </si>
  <si>
    <t>Shares purchased through Employee Stock Purchase Plan (in Shares)</t>
  </si>
  <si>
    <t>Weighted average purchase price of ESPP shares purchased during the period (in Dollars per share)</t>
  </si>
  <si>
    <t>Share-based compensation expense</t>
  </si>
  <si>
    <t>Restricted Stock</t>
  </si>
  <si>
    <t>Share-based Compensation Arrangement by Share-based Payment Award, Equity Instruments Other than Options, Grants in Period</t>
  </si>
  <si>
    <t>Stock Granted, Value, Share-based Compensation, Net of Forfeitures</t>
  </si>
  <si>
    <t>Unrecognized share based compensation</t>
  </si>
  <si>
    <t>Restricted Stock | Minimum [Member]</t>
  </si>
  <si>
    <t>Share-based compensation awards, annual vesting percentage</t>
  </si>
  <si>
    <t>25.00%</t>
  </si>
  <si>
    <t>Restricted Stock | Maximum [Member]</t>
  </si>
  <si>
    <t>33.33%</t>
  </si>
  <si>
    <t>Share-based Compensation Arrangement by Share-based Payment Award, Award Vesting Period</t>
  </si>
  <si>
    <t>3 years</t>
  </si>
  <si>
    <t>Share based compensation awards, options outstanding at period end (in Shares)</t>
  </si>
  <si>
    <t>Share based compensation awards, options outstanding and unvested at period end (in Shares)</t>
  </si>
  <si>
    <t>Share-based Compensation Arrangement by Share-based Payment Award, Expiration Period</t>
  </si>
  <si>
    <t>Share-based Compensation Arrangement by Share-based Payment Award, Options, Grants in Period, Gross</t>
  </si>
  <si>
    <t>Share-based Compensation Arrangements by Share-based Payment Award, Options, Grants in Period, Weighted Average Exercise Price</t>
  </si>
  <si>
    <t>Stockholders' Equity (Options) (Details) - USD ($) $ / shares in Units, $ in Millions</t>
  </si>
  <si>
    <t>Share Price</t>
  </si>
  <si>
    <t>Allocated Share-based Compensation Expense</t>
  </si>
  <si>
    <t>Expected dividend yield assumption (in Percent)</t>
  </si>
  <si>
    <t>0.50%</t>
  </si>
  <si>
    <t>Expected volatility assumption (in Percent)</t>
  </si>
  <si>
    <t>31.85%</t>
  </si>
  <si>
    <t>Risk-free interest rate assumption (in Percent)</t>
  </si>
  <si>
    <t>1.23%</t>
  </si>
  <si>
    <t>Expected life assumption (in Years)</t>
  </si>
  <si>
    <t>Stockholders' Equity Stockholders' Equity (Performance Awards) (Details) - USD ($)</t>
  </si>
  <si>
    <t>Share-Based Compensation Arrangement By Share Based Payment Award Fair Value Assumptions, Simulation Period</t>
  </si>
  <si>
    <t>4 years 10 months 10 days</t>
  </si>
  <si>
    <t>Share-based Compensation Arrangement by Share-based Payment Award, Equity Instruments Other than Options, Grants in Period, Weighted Average Grant Date Fair Value</t>
  </si>
  <si>
    <t>Share-Based Compensation Arrangement, By Share-Based Payment Award, Equity Instrument Other Than Options, Percent Represented By EBITDA</t>
  </si>
  <si>
    <t>Share-Based Compensation Aggrangement, By Share-Based Payment Award, Equity Instrument Other Than Options, Percent Represented By Relative Shareholder Return Performance</t>
  </si>
  <si>
    <t>75.00%</t>
  </si>
  <si>
    <t>Share-Based Compensation Arrangement By Share-Based Payment Award, Fair Value Assumptions, Forfeiture Rate</t>
  </si>
  <si>
    <t>2.00%</t>
  </si>
  <si>
    <t>Performance Shares [Member]</t>
  </si>
  <si>
    <t>31.20%</t>
  </si>
  <si>
    <t>1.21%</t>
  </si>
  <si>
    <t>Officers And Key Employees [Member]</t>
  </si>
  <si>
    <t>Share-Based Compensation Arrangement By Share-Based Payment Award, Equity Instruments Other Than Options, Granted In Period, Fair Value</t>
  </si>
  <si>
    <t>Stockholders' Equity (ESPP) (Details) - ESPP - USD ($) $ in Thousands</t>
  </si>
  <si>
    <t>6 Months Ended</t>
  </si>
  <si>
    <t>9 Months Ended</t>
  </si>
  <si>
    <t>12 Months Ended</t>
  </si>
  <si>
    <t>Jun. 30, 2016</t>
  </si>
  <si>
    <t>Sep. 30, 2016</t>
  </si>
  <si>
    <t>Dec. 31, 2016</t>
  </si>
  <si>
    <t>24.71%</t>
  </si>
  <si>
    <t>22.00%</t>
  </si>
  <si>
    <t>3 months</t>
  </si>
  <si>
    <t>Forecast</t>
  </si>
  <si>
    <t>49.00%</t>
  </si>
  <si>
    <t>55.00%</t>
  </si>
  <si>
    <t>61.00%</t>
  </si>
  <si>
    <t>6 months</t>
  </si>
  <si>
    <t>9 months</t>
  </si>
  <si>
    <t>Stockholders' Equity (AOCI) (Details) $ in Thousands</t>
  </si>
  <si>
    <t>Decrease in net unrealized gains associated with available-for-sale securities of the trusts</t>
  </si>
  <si>
    <t>Reclassification of net unrealized gain activity attributable to the Deferred preneed funeral and cemetery receipts held in trust and Care trusts’ corpus</t>
  </si>
  <si>
    <t>Major Segments of Business (Revenue, pre-tax income and total and total assets by segments) (Details) - USD ($) $ in Thousands</t>
  </si>
  <si>
    <t>Revenues from continuing operations</t>
  </si>
  <si>
    <t>Income (loss) from continuing operations before income taxes</t>
  </si>
  <si>
    <t>Corporate [Member]</t>
  </si>
  <si>
    <t>Earnings Per Share (EPS Computations) (Details) - USD ($) $ / shares in Units, $ in Thousands</t>
  </si>
  <si>
    <t>Less: Earnings allocated to unvested restricted stock</t>
  </si>
  <si>
    <t>Income attributable to common stockholder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Antidilutive securities excluded from computation of diluted EPS</t>
  </si>
  <si>
    <t>Subsequent Events Subsequent Events (Details)</t>
  </si>
  <si>
    <t>1 Months Ended</t>
  </si>
  <si>
    <t>Apr. 30, 2016USD ($)</t>
  </si>
  <si>
    <t>Subsequent Event [Member]</t>
  </si>
  <si>
    <t>Subsequent Event [Line Items]</t>
  </si>
  <si>
    <t>Release Agreement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628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6630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79</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71</v>
      </c>
      <c t="n" s="7" r="C3">
        <v>535</v>
      </c>
    </row>
    <row spans="1:3" r="4">
      <c t="s" s="4" r="A4">
        <v>26</v>
      </c>
      <c t="n" s="6" r="B4">
        <v>17911</v>
      </c>
      <c t="n" s="6" r="C4">
        <v>18181</v>
      </c>
    </row>
    <row spans="1:3" r="5">
      <c t="s" s="4" r="A5">
        <v>27</v>
      </c>
      <c t="n" s="6" r="B5">
        <v>5782</v>
      </c>
      <c t="n" s="6" r="C5">
        <v>5654</v>
      </c>
    </row>
    <row spans="1:3" r="6">
      <c t="s" s="4" r="A6">
        <v>28</v>
      </c>
      <c t="n" s="6" r="B6">
        <v>4770</v>
      </c>
      <c t="n" s="6" r="C6">
        <v>4684</v>
      </c>
    </row>
    <row spans="1:3" r="7">
      <c t="s" s="4" r="A7">
        <v>29</v>
      </c>
      <c t="n" s="6" r="B7">
        <v>3853</v>
      </c>
      <c t="n" s="6" r="C7">
        <v>4707</v>
      </c>
    </row>
    <row spans="1:3" r="8">
      <c t="s" s="4" r="A8">
        <v>30</v>
      </c>
      <c t="n" s="6" r="B8">
        <v>33187</v>
      </c>
      <c t="n" s="6" r="C8">
        <v>33761</v>
      </c>
    </row>
    <row spans="1:3" r="9">
      <c t="s" s="4" r="A9">
        <v>31</v>
      </c>
      <c t="n" s="6" r="B9">
        <v>60432</v>
      </c>
      <c t="n" s="6" r="C9">
        <v>63291</v>
      </c>
    </row>
    <row spans="1:3" r="10">
      <c t="s" s="4" r="A10">
        <v>32</v>
      </c>
      <c t="n" s="6" r="B10">
        <v>83132</v>
      </c>
      <c t="n" s="6" r="C10">
        <v>85553</v>
      </c>
    </row>
    <row spans="1:3" r="11">
      <c t="s" s="4" r="A11">
        <v>33</v>
      </c>
      <c t="n" s="6" r="B11">
        <v>28224</v>
      </c>
      <c t="n" s="6" r="C11">
        <v>27998</v>
      </c>
    </row>
    <row spans="1:3" r="12">
      <c t="s" s="4" r="A12">
        <v>34</v>
      </c>
      <c t="n" s="6" r="B12">
        <v>13050</v>
      </c>
      <c t="n" s="6" r="C12">
        <v>13544</v>
      </c>
    </row>
    <row spans="1:3" r="13">
      <c t="s" s="4" r="A13">
        <v>35</v>
      </c>
      <c t="n" s="6" r="B13">
        <v>216864</v>
      </c>
      <c t="n" s="6" r="C13">
        <v>214874</v>
      </c>
    </row>
    <row spans="1:3" r="14">
      <c t="s" s="4" r="A14">
        <v>36</v>
      </c>
      <c t="n" s="6" r="B14">
        <v>75784</v>
      </c>
      <c t="n" s="6" r="C14">
        <v>75597</v>
      </c>
    </row>
    <row spans="1:3" r="15">
      <c t="s" s="4" r="A15">
        <v>37</v>
      </c>
      <c t="n" s="6" r="B15">
        <v>264416</v>
      </c>
      <c t="n" s="6" r="C15">
        <v>264416</v>
      </c>
    </row>
    <row spans="1:3" r="16">
      <c t="s" s="4" r="A16">
        <v>38</v>
      </c>
      <c t="n" s="6" r="B16">
        <v>10748</v>
      </c>
      <c t="n" s="6" r="C16">
        <v>10978</v>
      </c>
    </row>
    <row spans="1:3" r="17">
      <c t="s" s="4" r="A17">
        <v>39</v>
      </c>
      <c t="n" s="6" r="B17">
        <v>41341</v>
      </c>
      <c t="n" s="6" r="C17">
        <v>43127</v>
      </c>
    </row>
    <row spans="1:3" r="18">
      <c t="s" s="4" r="A18">
        <v>40</v>
      </c>
      <c t="n" s="6" r="B18">
        <v>827178</v>
      </c>
      <c t="n" s="6" r="C18">
        <v>833139</v>
      </c>
    </row>
    <row spans="1:3" r="19">
      <c t="s" s="3" r="A19">
        <v>41</v>
      </c>
    </row>
    <row spans="1:3" r="20">
      <c t="s" s="4" r="A20">
        <v>42</v>
      </c>
      <c t="n" s="6" r="B20">
        <v>12533</v>
      </c>
      <c t="n" s="6" r="C20">
        <v>12236</v>
      </c>
    </row>
    <row spans="1:3" r="21">
      <c t="s" s="4" r="A21">
        <v>43</v>
      </c>
      <c t="n" s="6" r="B21">
        <v>6162</v>
      </c>
      <c t="n" s="6" r="C21">
        <v>7917</v>
      </c>
    </row>
    <row spans="1:3" r="22">
      <c t="s" s="4" r="A22">
        <v>44</v>
      </c>
      <c t="n" s="6" r="B22">
        <v>2535</v>
      </c>
      <c t="n" s="6" r="C22">
        <v>524</v>
      </c>
    </row>
    <row spans="1:3" r="23">
      <c t="s" s="4" r="A23">
        <v>45</v>
      </c>
      <c t="n" s="6" r="B23">
        <v>14623</v>
      </c>
      <c t="n" s="6" r="C23">
        <v>16541</v>
      </c>
    </row>
    <row spans="1:3" r="24">
      <c t="s" s="4" r="A24">
        <v>46</v>
      </c>
      <c t="n" s="6" r="B24">
        <v>35853</v>
      </c>
      <c t="n" s="6" r="C24">
        <v>37218</v>
      </c>
    </row>
    <row spans="1:3" r="25">
      <c t="s" s="4" r="A25">
        <v>47</v>
      </c>
      <c t="n" s="6" r="B25">
        <v>139413</v>
      </c>
      <c t="n" s="6" r="C25">
        <v>103495</v>
      </c>
    </row>
    <row spans="1:3" r="26">
      <c t="s" s="4" r="A26">
        <v>48</v>
      </c>
      <c t="n" s="6" r="B26">
        <v>52633</v>
      </c>
      <c t="n" s="6" r="C26">
        <v>91514</v>
      </c>
    </row>
    <row spans="1:3" r="27">
      <c t="s" s="4" r="A27">
        <v>49</v>
      </c>
      <c t="n" s="6" r="B27">
        <v>116278</v>
      </c>
      <c t="n" s="6" r="C27">
        <v>115227</v>
      </c>
    </row>
    <row spans="1:3" r="28">
      <c t="s" s="4" r="A28">
        <v>50</v>
      </c>
      <c t="n" s="6" r="B28">
        <v>2816</v>
      </c>
      <c t="n" s="6" r="C28">
        <v>2875</v>
      </c>
    </row>
    <row spans="1:3" r="29">
      <c t="s" s="4" r="A29">
        <v>51</v>
      </c>
      <c t="n" s="6" r="B29">
        <v>56692</v>
      </c>
      <c t="n" s="6" r="C29">
        <v>56721</v>
      </c>
    </row>
    <row spans="1:3" r="30">
      <c t="s" s="4" r="A30">
        <v>52</v>
      </c>
      <c t="n" s="6" r="B30">
        <v>31209</v>
      </c>
      <c t="n" s="6" r="C30">
        <v>31748</v>
      </c>
    </row>
    <row spans="1:3" r="31">
      <c t="s" s="4" r="A31">
        <v>53</v>
      </c>
      <c t="n" s="6" r="B31">
        <v>38968</v>
      </c>
      <c t="n" s="6" r="C31">
        <v>39956</v>
      </c>
    </row>
    <row spans="1:3" r="32">
      <c t="s" s="4" r="A32">
        <v>54</v>
      </c>
      <c t="n" s="6" r="B32">
        <v>5782</v>
      </c>
      <c t="n" s="6" r="C32">
        <v>5531</v>
      </c>
    </row>
    <row spans="1:3" r="33">
      <c t="s" s="4" r="A33">
        <v>55</v>
      </c>
      <c t="n" s="6" r="B33">
        <v>60432</v>
      </c>
      <c t="n" s="6" r="C33">
        <v>63291</v>
      </c>
    </row>
    <row spans="1:3" r="34">
      <c t="s" s="4" r="A34">
        <v>56</v>
      </c>
      <c t="n" s="6" r="B34">
        <v>83132</v>
      </c>
      <c t="n" s="6" r="C34">
        <v>85553</v>
      </c>
    </row>
    <row spans="1:3" r="35">
      <c t="s" s="4" r="A35">
        <v>57</v>
      </c>
      <c t="n" s="6" r="B35">
        <v>41292</v>
      </c>
      <c t="n" s="6" r="C35">
        <v>42416</v>
      </c>
    </row>
    <row spans="1:3" r="36">
      <c t="s" s="4" r="A36">
        <v>58</v>
      </c>
      <c t="n" s="7" r="B36">
        <v>664500</v>
      </c>
      <c t="n" s="7" r="C36">
        <v>675545</v>
      </c>
    </row>
    <row spans="1:3" r="37">
      <c t="s" s="4" r="A37">
        <v>59</v>
      </c>
      <c t="s" s="4" r="B37">
        <v>60</v>
      </c>
      <c t="s" s="4" r="C37">
        <v>60</v>
      </c>
    </row>
    <row spans="1:3" r="38">
      <c t="s" s="3" r="A38">
        <v>61</v>
      </c>
    </row>
    <row spans="1:3" r="39">
      <c t="s" s="4" r="A39">
        <v>62</v>
      </c>
      <c t="n" s="7" r="B39">
        <v>225</v>
      </c>
      <c t="n" s="7" r="C39">
        <v>225</v>
      </c>
    </row>
    <row spans="1:3" r="40">
      <c t="s" s="4" r="A40">
        <v>63</v>
      </c>
      <c t="n" s="6" r="B40">
        <v>214763</v>
      </c>
      <c t="n" s="6" r="C40">
        <v>214250</v>
      </c>
    </row>
    <row spans="1:3" r="41">
      <c t="s" s="4" r="A41">
        <v>64</v>
      </c>
      <c t="n" s="6" r="B41">
        <v>7956</v>
      </c>
      <c t="n" s="6" r="C41">
        <v>3385</v>
      </c>
    </row>
    <row spans="1:3" r="42">
      <c t="s" s="4" r="A42">
        <v>65</v>
      </c>
      <c t="n" s="6" r="B42">
        <v>-60266</v>
      </c>
      <c t="n" s="6" r="C42">
        <v>-60266</v>
      </c>
    </row>
    <row spans="1:3" r="43">
      <c t="s" s="4" r="A43">
        <v>66</v>
      </c>
      <c t="n" s="6" r="B43">
        <v>162678</v>
      </c>
      <c t="n" s="6" r="C43">
        <v>157594</v>
      </c>
    </row>
    <row spans="1:3" r="44">
      <c t="s" s="4" r="A44">
        <v>67</v>
      </c>
      <c t="n" s="7" r="B44">
        <v>827178</v>
      </c>
      <c t="n" s="7" r="C44">
        <v>833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6</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row spans="1:2" r="11">
      <c t="s" s="4" r="A11">
        <v>214</v>
      </c>
      <c t="s" s="4" r="B11">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46</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4</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158</v>
      </c>
    </row>
    <row spans="1:2" r="4">
      <c t="s" s="4" r="A4">
        <v>157</v>
      </c>
      <c t="s" s="4" r="B4">
        <v>245</v>
      </c>
    </row>
    <row spans="1:2" r="5">
      <c t="s" s="4" r="A5">
        <v>246</v>
      </c>
      <c t="s" s="4" r="B5">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162</v>
      </c>
    </row>
    <row spans="1:2" r="4">
      <c t="s" s="4" r="A4">
        <v>161</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6</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74</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2</v>
      </c>
      <c t="s" s="2" r="B1">
        <v>1</v>
      </c>
    </row>
    <row spans="1:2" r="2">
      <c t="s" s="2" r="B2">
        <v>2</v>
      </c>
    </row>
    <row spans="1:2" r="3">
      <c t="s" s="3" r="A3">
        <v>178</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5</v>
      </c>
      <c t="s" s="2" r="B1">
        <v>1</v>
      </c>
    </row>
    <row spans="1:2" r="2">
      <c t="s" s="2" r="B2">
        <v>2</v>
      </c>
    </row>
    <row spans="1:2" r="3">
      <c t="s" s="3" r="A3">
        <v>182</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row spans="1:2" r="6">
      <c t="s" s="4" r="A6">
        <v>284</v>
      </c>
    </row>
    <row spans="1:2" r="7">
      <c t="s" s="3" r="A7">
        <v>279</v>
      </c>
    </row>
    <row spans="1:2" r="8">
      <c t="s" s="4" r="A8">
        <v>285</v>
      </c>
      <c t="s" s="4" r="B8">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3</v>
      </c>
    </row>
    <row spans="1:3" r="2">
      <c t="s" s="3" r="A2">
        <v>69</v>
      </c>
    </row>
    <row spans="1:3" r="3">
      <c t="s" s="4" r="A3">
        <v>70</v>
      </c>
      <c t="n" s="7" r="B3">
        <v>943</v>
      </c>
      <c t="n" s="7" r="C3">
        <v>1054</v>
      </c>
    </row>
    <row spans="1:3" r="4">
      <c t="s" s="4" r="A4">
        <v>71</v>
      </c>
      <c t="n" s="6" r="B4">
        <v>2046</v>
      </c>
      <c t="n" s="6" r="C4">
        <v>2042</v>
      </c>
    </row>
    <row spans="1:3" r="5">
      <c t="s" s="4" r="A5">
        <v>72</v>
      </c>
      <c t="n" s="6" r="B5">
        <v>105016</v>
      </c>
      <c t="n" s="6" r="C5">
        <v>103306</v>
      </c>
    </row>
    <row spans="1:3" r="6">
      <c t="s" s="4" r="A6">
        <v>73</v>
      </c>
      <c t="n" s="7" r="B6">
        <v>31282</v>
      </c>
      <c t="n" s="7" r="C6">
        <v>30289</v>
      </c>
    </row>
    <row spans="1:3" r="7">
      <c t="s" s="4" r="A7">
        <v>74</v>
      </c>
      <c t="n" s="8" r="B7">
        <v>0.01</v>
      </c>
      <c t="n" s="8" r="C7">
        <v>0.01</v>
      </c>
    </row>
    <row spans="1:3" r="8">
      <c t="s" s="4" r="A8">
        <v>75</v>
      </c>
      <c t="n" s="6" r="B8">
        <v>80000000</v>
      </c>
      <c t="n" s="6" r="C8">
        <v>80000000</v>
      </c>
    </row>
    <row spans="1:3" r="9">
      <c t="s" s="4" r="A9">
        <v>76</v>
      </c>
      <c t="n" s="6" r="B9">
        <v>22481301</v>
      </c>
      <c t="n" s="6" r="C9">
        <v>22497873</v>
      </c>
    </row>
    <row spans="1:3" r="10">
      <c t="s" s="4" r="A10">
        <v>77</v>
      </c>
      <c t="n" s="6" r="B10">
        <v>5849316</v>
      </c>
      <c t="n" s="6" r="C10">
        <v>5849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7</v>
      </c>
      <c t="s" s="2" r="B1">
        <v>1</v>
      </c>
    </row>
    <row spans="1:2" r="2">
      <c t="s" s="2" r="B2">
        <v>2</v>
      </c>
    </row>
    <row spans="1:2" r="3">
      <c t="s" s="3" r="A3">
        <v>189</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0</v>
      </c>
      <c t="s" s="2" r="B1">
        <v>1</v>
      </c>
    </row>
    <row spans="1:2" r="2">
      <c t="s" s="2" r="B2">
        <v>2</v>
      </c>
    </row>
    <row spans="1:2" r="3">
      <c t="s" s="3" r="A3">
        <v>193</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43"/>
  </cols>
  <sheetData>
    <row spans="1:5" r="1">
      <c t="s" s="1" r="A1">
        <v>293</v>
      </c>
      <c t="s" s="2" r="B1">
        <v>1</v>
      </c>
    </row>
    <row spans="1:5" r="2">
      <c t="s" s="2" r="B2">
        <v>294</v>
      </c>
      <c t="s" s="2" r="C2">
        <v>295</v>
      </c>
      <c t="s" s="2" r="D2">
        <v>296</v>
      </c>
      <c t="s" s="2" r="E2">
        <v>297</v>
      </c>
    </row>
    <row spans="1:5" r="3">
      <c t="s" s="3" r="A3">
        <v>298</v>
      </c>
    </row>
    <row spans="1:5" r="4">
      <c t="s" s="4" r="A4">
        <v>299</v>
      </c>
      <c t="n" s="7" r="B4">
        <v>1000</v>
      </c>
      <c t="n" s="7" r="C4">
        <v>800</v>
      </c>
    </row>
    <row spans="1:5" r="5">
      <c t="s" s="4" r="A5">
        <v>300</v>
      </c>
      <c t="n" s="6" r="B5">
        <v>2</v>
      </c>
    </row>
    <row spans="1:5" r="6">
      <c t="s" s="4" r="A6">
        <v>301</v>
      </c>
      <c t="s" s="4" r="B6">
        <v>302</v>
      </c>
    </row>
    <row spans="1:5" r="7">
      <c t="s" s="4" r="A7">
        <v>303</v>
      </c>
      <c t="n" s="7" r="B7">
        <v>17911</v>
      </c>
      <c t="n" s="7" r="D7">
        <v>18181</v>
      </c>
    </row>
    <row spans="1:5" r="8">
      <c t="s" s="4" r="A8">
        <v>304</v>
      </c>
      <c t="n" s="6" r="B8">
        <v>28224</v>
      </c>
      <c t="n" s="6" r="D8">
        <v>27998</v>
      </c>
    </row>
    <row spans="1:5" r="9">
      <c t="s" s="4" r="A9">
        <v>305</v>
      </c>
      <c t="n" s="6" r="B9">
        <v>523</v>
      </c>
      <c t="n" s="6" r="C9">
        <v>424</v>
      </c>
    </row>
    <row spans="1:5" r="10">
      <c t="s" s="4" r="A10">
        <v>306</v>
      </c>
    </row>
    <row spans="1:5" r="11">
      <c t="s" s="3" r="A11">
        <v>298</v>
      </c>
    </row>
    <row spans="1:5" r="12">
      <c t="s" s="4" r="A12">
        <v>305</v>
      </c>
      <c t="n" s="6" r="B12">
        <v>500</v>
      </c>
      <c t="n" s="7" r="C12">
        <v>400</v>
      </c>
    </row>
    <row spans="1:5" r="13">
      <c t="s" s="4" r="A13">
        <v>106</v>
      </c>
    </row>
    <row spans="1:5" r="14">
      <c t="s" s="3" r="A14">
        <v>298</v>
      </c>
    </row>
    <row spans="1:5" r="15">
      <c t="s" s="4" r="A15">
        <v>303</v>
      </c>
      <c t="n" s="6" r="B15">
        <v>7400</v>
      </c>
      <c t="n" s="6" r="D15">
        <v>8200</v>
      </c>
    </row>
    <row spans="1:5" r="16">
      <c t="s" s="4" r="A16">
        <v>304</v>
      </c>
      <c t="n" s="6" r="B16">
        <v>7300</v>
      </c>
      <c t="n" s="6" r="D16">
        <v>7300</v>
      </c>
    </row>
    <row spans="1:5" r="17">
      <c t="s" s="4" r="A17">
        <v>107</v>
      </c>
    </row>
    <row spans="1:5" r="18">
      <c t="s" s="3" r="A18">
        <v>298</v>
      </c>
    </row>
    <row spans="1:5" r="19">
      <c t="s" s="4" r="A19">
        <v>303</v>
      </c>
      <c t="n" s="6" r="B19">
        <v>10200</v>
      </c>
      <c t="n" s="6" r="D19">
        <v>9700</v>
      </c>
    </row>
    <row spans="1:5" r="20">
      <c t="s" s="4" r="A20">
        <v>304</v>
      </c>
      <c t="n" s="7" r="B20">
        <v>20900</v>
      </c>
      <c t="n" s="7" r="D20">
        <v>20700</v>
      </c>
    </row>
    <row spans="1:5" r="21">
      <c t="s" s="4" r="A21">
        <v>307</v>
      </c>
    </row>
    <row spans="1:5" r="22">
      <c t="s" s="3" r="A22">
        <v>298</v>
      </c>
    </row>
    <row spans="1:5" r="23">
      <c t="s" s="4" r="A23">
        <v>308</v>
      </c>
      <c t="n" s="6" r="E23">
        <v>167</v>
      </c>
    </row>
    <row spans="1:5" r="24">
      <c t="s" s="4" r="A24">
        <v>309</v>
      </c>
      <c t="n" s="6" r="E24">
        <v>27</v>
      </c>
    </row>
    <row spans="1:5" r="25">
      <c t="s" s="4" r="A25">
        <v>310</v>
      </c>
    </row>
    <row spans="1:5" r="26">
      <c t="s" s="3" r="A26">
        <v>298</v>
      </c>
    </row>
    <row spans="1:5" r="27">
      <c t="s" s="4" r="A27">
        <v>309</v>
      </c>
      <c t="n" s="6" r="E27">
        <v>11</v>
      </c>
    </row>
    <row spans="1:5" r="28">
      <c t="s" s="4" r="A28">
        <v>311</v>
      </c>
      <c t="n" s="6" r="E28">
        <v>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312</v>
      </c>
      <c t="s" s="2" r="B1">
        <v>1</v>
      </c>
    </row>
    <row spans="1:4" r="2">
      <c t="s" s="2" r="B2">
        <v>313</v>
      </c>
      <c t="s" s="2" r="C2">
        <v>295</v>
      </c>
      <c t="s" s="2" r="D2">
        <v>296</v>
      </c>
    </row>
    <row spans="1:4" r="3">
      <c t="s" s="3" r="A3">
        <v>314</v>
      </c>
    </row>
    <row spans="1:4" r="4">
      <c t="s" s="4" r="A4">
        <v>315</v>
      </c>
      <c t="n" s="7" r="B4">
        <v>321880</v>
      </c>
      <c t="n" s="7" r="D4">
        <v>318180</v>
      </c>
    </row>
    <row spans="1:4" r="5">
      <c t="s" s="4" r="A5">
        <v>316</v>
      </c>
      <c t="n" s="6" r="B5">
        <v>-105016</v>
      </c>
      <c t="n" s="6" r="D5">
        <v>-103306</v>
      </c>
    </row>
    <row spans="1:4" r="6">
      <c t="s" s="4" r="A6">
        <v>317</v>
      </c>
      <c t="n" s="6" r="B6">
        <v>216864</v>
      </c>
      <c t="n" s="6" r="D6">
        <v>214874</v>
      </c>
    </row>
    <row spans="1:4" r="7">
      <c t="s" s="4" r="A7">
        <v>318</v>
      </c>
      <c t="n" s="7" r="B7">
        <v>2700</v>
      </c>
      <c t="n" s="7" r="C7">
        <v>2600</v>
      </c>
    </row>
    <row spans="1:4" r="8">
      <c t="s" s="4" r="A8">
        <v>319</v>
      </c>
      <c t="n" s="6" r="B8">
        <v>0</v>
      </c>
    </row>
    <row spans="1:4" r="9">
      <c t="s" s="4" r="A9">
        <v>320</v>
      </c>
    </row>
    <row spans="1:4" r="10">
      <c t="s" s="3" r="A10">
        <v>314</v>
      </c>
    </row>
    <row spans="1:4" r="11">
      <c t="s" s="4" r="A11">
        <v>315</v>
      </c>
      <c t="n" s="7" r="B11">
        <v>67868</v>
      </c>
      <c t="n" s="6" r="D11">
        <v>65433</v>
      </c>
    </row>
    <row spans="1:4" r="12">
      <c t="s" s="4" r="A12">
        <v>321</v>
      </c>
    </row>
    <row spans="1:4" r="13">
      <c t="s" s="3" r="A13">
        <v>314</v>
      </c>
    </row>
    <row spans="1:4" r="14">
      <c t="s" s="4" r="A14">
        <v>315</v>
      </c>
      <c t="n" s="6" r="B14">
        <v>180711</v>
      </c>
      <c t="n" s="6" r="D14">
        <v>180804</v>
      </c>
    </row>
    <row spans="1:4" r="15">
      <c t="s" s="4" r="A15">
        <v>322</v>
      </c>
    </row>
    <row spans="1:4" r="16">
      <c t="s" s="3" r="A16">
        <v>314</v>
      </c>
    </row>
    <row spans="1:4" r="17">
      <c t="s" s="4" r="A17">
        <v>315</v>
      </c>
      <c t="n" s="6" r="B17">
        <v>73301</v>
      </c>
      <c t="n" s="7" r="D17">
        <v>71943</v>
      </c>
    </row>
    <row spans="1:4" r="18">
      <c t="s" s="4" r="A18">
        <v>323</v>
      </c>
    </row>
    <row spans="1:4" r="19">
      <c t="s" s="3" r="A19">
        <v>314</v>
      </c>
    </row>
    <row spans="1:4" r="20">
      <c t="s" s="4" r="A20">
        <v>324</v>
      </c>
      <c t="n" s="7" r="B20">
        <v>2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3</v>
      </c>
    </row>
    <row spans="1:3" r="3">
      <c t="s" s="3" r="A3">
        <v>326</v>
      </c>
    </row>
    <row spans="1:3" r="4">
      <c t="s" s="4" r="A4">
        <v>31</v>
      </c>
      <c t="n" s="7" r="B4">
        <v>60432000</v>
      </c>
      <c t="n" s="7" r="C4">
        <v>63291000</v>
      </c>
    </row>
    <row spans="1:3" r="5">
      <c t="s" s="4" r="A5">
        <v>327</v>
      </c>
      <c t="n" s="6" r="B5">
        <v>0</v>
      </c>
    </row>
    <row spans="1:3" r="6">
      <c t="s" s="4" r="A6">
        <v>328</v>
      </c>
    </row>
    <row spans="1:3" r="7">
      <c t="s" s="3" r="A7">
        <v>326</v>
      </c>
    </row>
    <row spans="1:3" r="8">
      <c t="s" s="4" r="A8">
        <v>329</v>
      </c>
      <c t="n" s="6" r="B8">
        <v>62551000</v>
      </c>
      <c t="n" s="6" r="C8">
        <v>65486000</v>
      </c>
    </row>
    <row spans="1:3" r="9">
      <c t="s" s="4" r="A9">
        <v>330</v>
      </c>
      <c t="n" s="6" r="B9">
        <v>-2119000</v>
      </c>
      <c t="n" s="6" r="C9">
        <v>-2195000</v>
      </c>
    </row>
    <row spans="1:3" r="10">
      <c t="s" s="4" r="A10">
        <v>31</v>
      </c>
      <c t="n" s="7" r="B10">
        <v>60432000</v>
      </c>
      <c t="n" s="7" r="C10">
        <v>6329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1</v>
      </c>
      <c t="s" s="2" r="B1">
        <v>1</v>
      </c>
    </row>
    <row spans="1:4" r="2">
      <c t="s" s="2" r="B2">
        <v>2</v>
      </c>
      <c t="s" s="2" r="C2">
        <v>79</v>
      </c>
      <c t="s" s="2" r="D2">
        <v>23</v>
      </c>
    </row>
    <row spans="1:4" r="3">
      <c t="s" s="4" r="A3">
        <v>328</v>
      </c>
    </row>
    <row spans="1:4" r="4">
      <c t="s" s="3" r="A4">
        <v>326</v>
      </c>
    </row>
    <row spans="1:4" r="5">
      <c t="s" s="4" r="A5">
        <v>332</v>
      </c>
      <c t="n" s="7" r="D5">
        <v>73148</v>
      </c>
    </row>
    <row spans="1:4" r="6">
      <c t="s" s="4" r="A6">
        <v>333</v>
      </c>
      <c t="n" s="6" r="D6">
        <v>796</v>
      </c>
    </row>
    <row spans="1:4" r="7">
      <c t="s" s="4" r="A7">
        <v>334</v>
      </c>
      <c t="n" s="6" r="D7">
        <v>-9083</v>
      </c>
    </row>
    <row spans="1:4" r="8">
      <c t="s" s="4" r="A8">
        <v>335</v>
      </c>
      <c t="n" s="6" r="D8">
        <v>64861</v>
      </c>
    </row>
    <row spans="1:4" r="9">
      <c t="s" s="4" r="A9">
        <v>31</v>
      </c>
      <c t="n" s="7" r="B9">
        <v>62551</v>
      </c>
      <c t="n" s="7" r="D9">
        <v>65486</v>
      </c>
    </row>
    <row spans="1:4" r="10">
      <c t="s" s="4" r="A10">
        <v>336</v>
      </c>
      <c t="s" s="4" r="B10">
        <v>337</v>
      </c>
      <c t="s" s="4" r="D10">
        <v>338</v>
      </c>
    </row>
    <row spans="1:4" r="11">
      <c t="s" s="4" r="A11">
        <v>339</v>
      </c>
      <c t="n" s="7" r="B11">
        <v>700</v>
      </c>
      <c t="n" s="7" r="C11">
        <v>700</v>
      </c>
    </row>
    <row spans="1:4" r="12">
      <c t="s" s="4" r="A12">
        <v>340</v>
      </c>
    </row>
    <row spans="1:4" r="13">
      <c t="s" s="3" r="A13">
        <v>326</v>
      </c>
    </row>
    <row spans="1:4" r="14">
      <c t="s" s="4" r="A14">
        <v>332</v>
      </c>
      <c t="n" s="6" r="B14">
        <v>4611</v>
      </c>
      <c t="n" s="7" r="D14">
        <v>8296</v>
      </c>
    </row>
    <row spans="1:4" r="15">
      <c t="s" s="4" r="A15">
        <v>333</v>
      </c>
      <c t="n" s="6" r="B15">
        <v>0</v>
      </c>
      <c t="n" s="6" r="D15">
        <v>0</v>
      </c>
    </row>
    <row spans="1:4" r="16">
      <c t="s" s="4" r="A16">
        <v>334</v>
      </c>
      <c t="n" s="6" r="B16">
        <v>0</v>
      </c>
      <c t="n" s="6" r="D16">
        <v>0</v>
      </c>
    </row>
    <row spans="1:4" r="17">
      <c t="s" s="4" r="A17">
        <v>335</v>
      </c>
      <c t="n" s="6" r="B17">
        <v>4611</v>
      </c>
      <c t="n" s="6" r="D17">
        <v>8296</v>
      </c>
    </row>
    <row spans="1:4" r="18">
      <c t="s" s="4" r="A18">
        <v>341</v>
      </c>
    </row>
    <row spans="1:4" r="19">
      <c t="s" s="3" r="A19">
        <v>326</v>
      </c>
    </row>
    <row spans="1:4" r="20">
      <c t="s" s="4" r="A20">
        <v>332</v>
      </c>
      <c t="n" s="6" r="B20">
        <v>457</v>
      </c>
      <c t="n" s="6" r="D20">
        <v>458</v>
      </c>
    </row>
    <row spans="1:4" r="21">
      <c t="s" s="4" r="A21">
        <v>333</v>
      </c>
      <c t="n" s="6" r="B21">
        <v>0</v>
      </c>
      <c t="n" s="6" r="D21">
        <v>0</v>
      </c>
    </row>
    <row spans="1:4" r="22">
      <c t="s" s="4" r="A22">
        <v>334</v>
      </c>
      <c t="n" s="6" r="B22">
        <v>-83</v>
      </c>
      <c t="n" s="6" r="D22">
        <v>-63</v>
      </c>
    </row>
    <row spans="1:4" r="23">
      <c t="s" s="4" r="A23">
        <v>335</v>
      </c>
      <c t="n" s="6" r="B23">
        <v>374</v>
      </c>
      <c t="n" s="6" r="D23">
        <v>395</v>
      </c>
    </row>
    <row spans="1:4" r="24">
      <c t="s" s="4" r="A24">
        <v>342</v>
      </c>
    </row>
    <row spans="1:4" r="25">
      <c t="s" s="3" r="A25">
        <v>326</v>
      </c>
    </row>
    <row spans="1:4" r="26">
      <c t="s" s="4" r="A26">
        <v>332</v>
      </c>
      <c t="n" s="6" r="B26">
        <v>7437</v>
      </c>
      <c t="n" s="6" r="D26">
        <v>4803</v>
      </c>
    </row>
    <row spans="1:4" r="27">
      <c t="s" s="4" r="A27">
        <v>333</v>
      </c>
      <c t="n" s="6" r="B27">
        <v>110</v>
      </c>
      <c t="n" s="6" r="D27">
        <v>0</v>
      </c>
    </row>
    <row spans="1:4" r="28">
      <c t="s" s="4" r="A28">
        <v>334</v>
      </c>
      <c t="n" s="6" r="B28">
        <v>-937</v>
      </c>
      <c t="n" s="6" r="D28">
        <v>-695</v>
      </c>
    </row>
    <row spans="1:4" r="29">
      <c t="s" s="4" r="A29">
        <v>335</v>
      </c>
      <c t="n" s="6" r="B29">
        <v>6610</v>
      </c>
      <c t="n" s="6" r="D29">
        <v>4108</v>
      </c>
    </row>
    <row spans="1:4" r="30">
      <c t="s" s="4" r="A30">
        <v>343</v>
      </c>
    </row>
    <row spans="1:4" r="31">
      <c t="s" s="3" r="A31">
        <v>326</v>
      </c>
    </row>
    <row spans="1:4" r="32">
      <c t="s" s="4" r="A32">
        <v>332</v>
      </c>
      <c t="n" s="6" r="B32">
        <v>25871</v>
      </c>
      <c t="n" s="6" r="D32">
        <v>22968</v>
      </c>
    </row>
    <row spans="1:4" r="33">
      <c t="s" s="4" r="A33">
        <v>333</v>
      </c>
      <c t="n" s="6" r="B33">
        <v>699</v>
      </c>
      <c t="n" s="6" r="D33">
        <v>85</v>
      </c>
    </row>
    <row spans="1:4" r="34">
      <c t="s" s="4" r="A34">
        <v>334</v>
      </c>
      <c t="n" s="6" r="B34">
        <v>-3238</v>
      </c>
      <c t="n" s="6" r="D34">
        <v>-4279</v>
      </c>
    </row>
    <row spans="1:4" r="35">
      <c t="s" s="4" r="A35">
        <v>335</v>
      </c>
      <c t="n" s="6" r="B35">
        <v>23332</v>
      </c>
      <c t="n" s="6" r="D35">
        <v>18774</v>
      </c>
    </row>
    <row spans="1:4" r="36">
      <c t="s" s="4" r="A36">
        <v>344</v>
      </c>
    </row>
    <row spans="1:4" r="37">
      <c t="s" s="3" r="A37">
        <v>326</v>
      </c>
    </row>
    <row spans="1:4" r="38">
      <c t="s" s="4" r="A38">
        <v>332</v>
      </c>
      <c t="n" s="6" r="B38">
        <v>16184</v>
      </c>
      <c t="n" s="6" r="D38">
        <v>16236</v>
      </c>
    </row>
    <row spans="1:4" r="39">
      <c t="s" s="4" r="A39">
        <v>333</v>
      </c>
      <c t="n" s="6" r="B39">
        <v>5</v>
      </c>
      <c t="n" s="6" r="D39">
        <v>29</v>
      </c>
    </row>
    <row spans="1:4" r="40">
      <c t="s" s="4" r="A40">
        <v>334</v>
      </c>
      <c t="n" s="6" r="B40">
        <v>-1406</v>
      </c>
      <c t="n" s="6" r="D40">
        <v>-885</v>
      </c>
    </row>
    <row spans="1:4" r="41">
      <c t="s" s="4" r="A41">
        <v>335</v>
      </c>
      <c t="n" s="6" r="B41">
        <v>14783</v>
      </c>
      <c t="n" s="6" r="D41">
        <v>15380</v>
      </c>
    </row>
    <row spans="1:4" r="42">
      <c t="s" s="4" r="A42">
        <v>345</v>
      </c>
    </row>
    <row spans="1:4" r="43">
      <c t="s" s="3" r="A43">
        <v>326</v>
      </c>
    </row>
    <row spans="1:4" r="44">
      <c t="s" s="4" r="A44">
        <v>332</v>
      </c>
      <c t="n" s="6" r="B44">
        <v>15006</v>
      </c>
      <c t="n" s="6" r="D44">
        <v>20387</v>
      </c>
    </row>
    <row spans="1:4" r="45">
      <c t="s" s="4" r="A45">
        <v>333</v>
      </c>
      <c t="n" s="6" r="B45">
        <v>162</v>
      </c>
      <c t="n" s="6" r="D45">
        <v>682</v>
      </c>
    </row>
    <row spans="1:4" r="46">
      <c t="s" s="4" r="A46">
        <v>334</v>
      </c>
      <c t="n" s="6" r="B46">
        <v>-4403</v>
      </c>
      <c t="n" s="6" r="D46">
        <v>-3161</v>
      </c>
    </row>
    <row spans="1:4" r="47">
      <c t="s" s="4" r="A47">
        <v>335</v>
      </c>
      <c t="n" s="6" r="B47">
        <v>10765</v>
      </c>
      <c t="n" s="6" r="D47">
        <v>17908</v>
      </c>
    </row>
    <row spans="1:4" r="48">
      <c t="s" s="4" r="A48">
        <v>346</v>
      </c>
    </row>
    <row spans="1:4" r="49">
      <c t="s" s="3" r="A49">
        <v>326</v>
      </c>
    </row>
    <row spans="1:4" r="50">
      <c t="s" s="4" r="A50">
        <v>332</v>
      </c>
      <c t="n" s="6" r="B50">
        <v>1078</v>
      </c>
    </row>
    <row spans="1:4" r="51">
      <c t="s" s="4" r="A51">
        <v>333</v>
      </c>
      <c t="n" s="6" r="B51">
        <v>49</v>
      </c>
    </row>
    <row spans="1:4" r="52">
      <c t="s" s="4" r="A52">
        <v>334</v>
      </c>
      <c t="n" s="6" r="B52">
        <v>0</v>
      </c>
    </row>
    <row spans="1:4" r="53">
      <c t="s" s="4" r="A53">
        <v>335</v>
      </c>
      <c t="n" s="6" r="B53">
        <v>1127</v>
      </c>
    </row>
    <row spans="1:4" r="54">
      <c t="s" s="4" r="A54">
        <v>347</v>
      </c>
    </row>
    <row spans="1:4" r="55">
      <c t="s" s="3" r="A55">
        <v>326</v>
      </c>
    </row>
    <row spans="1:4" r="56">
      <c t="s" s="4" r="A56">
        <v>332</v>
      </c>
      <c t="n" s="6" r="B56">
        <v>70644</v>
      </c>
    </row>
    <row spans="1:4" r="57">
      <c t="s" s="4" r="A57">
        <v>333</v>
      </c>
      <c t="n" s="6" r="B57">
        <v>1025</v>
      </c>
    </row>
    <row spans="1:4" r="58">
      <c t="s" s="4" r="A58">
        <v>334</v>
      </c>
      <c t="n" s="6" r="B58">
        <v>-10067</v>
      </c>
    </row>
    <row spans="1:4" r="59">
      <c t="s" s="4" r="A59">
        <v>335</v>
      </c>
      <c t="n" s="6" r="B59">
        <v>61602</v>
      </c>
    </row>
    <row spans="1:4" r="60">
      <c t="s" s="4" r="A60">
        <v>348</v>
      </c>
    </row>
    <row spans="1:4" r="61">
      <c t="s" s="3" r="A61">
        <v>326</v>
      </c>
    </row>
    <row spans="1:4" r="62">
      <c t="s" s="4" r="A62">
        <v>332</v>
      </c>
      <c t="n" s="6" r="B62">
        <v>949</v>
      </c>
      <c t="n" s="6" r="D62">
        <v>625</v>
      </c>
    </row>
    <row spans="1:4" r="63">
      <c t="s" s="4" r="A63">
        <v>335</v>
      </c>
      <c t="n" s="6" r="B63">
        <v>949</v>
      </c>
      <c t="n" s="6" r="D63">
        <v>625</v>
      </c>
    </row>
    <row spans="1:4" r="64">
      <c t="s" s="4" r="A64">
        <v>349</v>
      </c>
    </row>
    <row spans="1:4" r="65">
      <c t="s" s="3" r="A65">
        <v>326</v>
      </c>
    </row>
    <row spans="1:4" r="66">
      <c t="s" s="4" r="A66">
        <v>332</v>
      </c>
      <c t="n" s="6" r="B66">
        <v>94207</v>
      </c>
    </row>
    <row spans="1:4" r="67">
      <c t="s" s="4" r="A67">
        <v>333</v>
      </c>
      <c t="n" s="6" r="B67">
        <v>1311</v>
      </c>
    </row>
    <row spans="1:4" r="68">
      <c t="s" s="4" r="A68">
        <v>334</v>
      </c>
      <c t="n" s="6" r="B68">
        <v>-10601</v>
      </c>
    </row>
    <row spans="1:4" r="69">
      <c t="s" s="4" r="A69">
        <v>335</v>
      </c>
      <c t="n" s="6" r="B69">
        <v>84917</v>
      </c>
    </row>
    <row spans="1:4" r="70">
      <c t="s" s="4" r="A70">
        <v>31</v>
      </c>
      <c t="n" s="7" r="B70">
        <v>85958</v>
      </c>
      <c t="n" s="7" r="D70">
        <v>88444</v>
      </c>
    </row>
    <row spans="1:4" r="71">
      <c t="s" s="4" r="A71">
        <v>336</v>
      </c>
      <c t="s" s="4" r="B71">
        <v>350</v>
      </c>
      <c t="s" s="4" r="D71">
        <v>351</v>
      </c>
    </row>
    <row spans="1:4" r="72">
      <c t="s" s="4" r="A72">
        <v>339</v>
      </c>
      <c t="n" s="7" r="B72">
        <v>800</v>
      </c>
      <c t="n" s="7" r="C72">
        <v>600</v>
      </c>
    </row>
    <row spans="1:4" r="73">
      <c t="s" s="4" r="A73">
        <v>352</v>
      </c>
    </row>
    <row spans="1:4" r="74">
      <c t="s" s="3" r="A74">
        <v>326</v>
      </c>
    </row>
    <row spans="1:4" r="75">
      <c t="s" s="4" r="A75">
        <v>332</v>
      </c>
      <c t="n" s="6" r="B75">
        <v>17828</v>
      </c>
      <c t="n" s="7" r="D75">
        <v>21458</v>
      </c>
    </row>
    <row spans="1:4" r="76">
      <c t="s" s="4" r="A76">
        <v>333</v>
      </c>
      <c t="n" s="6" r="B76">
        <v>0</v>
      </c>
      <c t="n" s="6" r="D76">
        <v>0</v>
      </c>
    </row>
    <row spans="1:4" r="77">
      <c t="s" s="4" r="A77">
        <v>334</v>
      </c>
      <c t="n" s="6" r="B77">
        <v>0</v>
      </c>
      <c t="n" s="6" r="D77">
        <v>0</v>
      </c>
    </row>
    <row spans="1:4" r="78">
      <c t="s" s="4" r="A78">
        <v>335</v>
      </c>
      <c t="n" s="6" r="B78">
        <v>17828</v>
      </c>
      <c t="n" s="6" r="D78">
        <v>21458</v>
      </c>
    </row>
    <row spans="1:4" r="79">
      <c t="s" s="4" r="A79">
        <v>353</v>
      </c>
    </row>
    <row spans="1:4" r="80">
      <c t="s" s="3" r="A80">
        <v>326</v>
      </c>
    </row>
    <row spans="1:4" r="81">
      <c t="s" s="4" r="A81">
        <v>332</v>
      </c>
      <c t="n" s="6" r="B81">
        <v>478</v>
      </c>
      <c t="n" s="6" r="D81">
        <v>478</v>
      </c>
    </row>
    <row spans="1:4" r="82">
      <c t="s" s="4" r="A82">
        <v>333</v>
      </c>
      <c t="n" s="6" r="B82">
        <v>0</v>
      </c>
      <c t="n" s="6" r="D82">
        <v>0</v>
      </c>
    </row>
    <row spans="1:4" r="83">
      <c t="s" s="4" r="A83">
        <v>334</v>
      </c>
      <c t="n" s="6" r="B83">
        <v>-87</v>
      </c>
      <c t="n" s="6" r="D83">
        <v>-66</v>
      </c>
    </row>
    <row spans="1:4" r="84">
      <c t="s" s="4" r="A84">
        <v>335</v>
      </c>
      <c t="n" s="6" r="B84">
        <v>391</v>
      </c>
      <c t="n" s="6" r="D84">
        <v>412</v>
      </c>
    </row>
    <row spans="1:4" r="85">
      <c t="s" s="4" r="A85">
        <v>354</v>
      </c>
    </row>
    <row spans="1:4" r="86">
      <c t="s" s="3" r="A86">
        <v>326</v>
      </c>
    </row>
    <row spans="1:4" r="87">
      <c t="s" s="4" r="A87">
        <v>332</v>
      </c>
      <c t="n" s="6" r="B87">
        <v>7823</v>
      </c>
      <c t="n" s="6" r="D87">
        <v>4938</v>
      </c>
    </row>
    <row spans="1:4" r="88">
      <c t="s" s="4" r="A88">
        <v>333</v>
      </c>
      <c t="n" s="6" r="B88">
        <v>120</v>
      </c>
      <c t="n" s="6" r="D88">
        <v>0</v>
      </c>
    </row>
    <row spans="1:4" r="89">
      <c t="s" s="4" r="A89">
        <v>334</v>
      </c>
      <c t="n" s="6" r="B89">
        <v>-971</v>
      </c>
      <c t="n" s="6" r="D89">
        <v>-711</v>
      </c>
    </row>
    <row spans="1:4" r="90">
      <c t="s" s="4" r="A90">
        <v>335</v>
      </c>
      <c t="n" s="6" r="B90">
        <v>6972</v>
      </c>
      <c t="n" s="6" r="D90">
        <v>4227</v>
      </c>
    </row>
    <row spans="1:4" r="91">
      <c t="s" s="4" r="A91">
        <v>355</v>
      </c>
    </row>
    <row spans="1:4" r="92">
      <c t="s" s="3" r="A92">
        <v>326</v>
      </c>
    </row>
    <row spans="1:4" r="93">
      <c t="s" s="4" r="A93">
        <v>332</v>
      </c>
      <c t="n" s="6" r="B93">
        <v>27648</v>
      </c>
      <c t="n" s="6" r="D93">
        <v>24787</v>
      </c>
    </row>
    <row spans="1:4" r="94">
      <c t="s" s="4" r="A94">
        <v>333</v>
      </c>
      <c t="n" s="6" r="B94">
        <v>793</v>
      </c>
      <c t="n" s="6" r="D94">
        <v>133</v>
      </c>
    </row>
    <row spans="1:4" r="95">
      <c t="s" s="4" r="A95">
        <v>334</v>
      </c>
      <c t="n" s="6" r="B95">
        <v>-3412</v>
      </c>
      <c t="n" s="6" r="D95">
        <v>-4711</v>
      </c>
    </row>
    <row spans="1:4" r="96">
      <c t="s" s="4" r="A96">
        <v>335</v>
      </c>
      <c t="n" s="6" r="B96">
        <v>25029</v>
      </c>
      <c t="n" s="6" r="D96">
        <v>20209</v>
      </c>
    </row>
    <row spans="1:4" r="97">
      <c t="s" s="4" r="A97">
        <v>356</v>
      </c>
    </row>
    <row spans="1:4" r="98">
      <c t="s" s="3" r="A98">
        <v>326</v>
      </c>
    </row>
    <row spans="1:4" r="99">
      <c t="s" s="4" r="A99">
        <v>332</v>
      </c>
      <c t="n" s="6" r="B99">
        <v>17464</v>
      </c>
      <c t="n" s="6" r="D99">
        <v>17496</v>
      </c>
    </row>
    <row spans="1:4" r="100">
      <c t="s" s="4" r="A100">
        <v>333</v>
      </c>
      <c t="n" s="6" r="B100">
        <v>131</v>
      </c>
      <c t="n" s="6" r="D100">
        <v>158</v>
      </c>
    </row>
    <row spans="1:4" r="101">
      <c t="s" s="4" r="A101">
        <v>334</v>
      </c>
      <c t="n" s="6" r="B101">
        <v>-1455</v>
      </c>
      <c t="n" s="6" r="D101">
        <v>-914</v>
      </c>
    </row>
    <row spans="1:4" r="102">
      <c t="s" s="4" r="A102">
        <v>335</v>
      </c>
      <c t="n" s="6" r="B102">
        <v>16140</v>
      </c>
      <c t="n" s="6" r="D102">
        <v>16740</v>
      </c>
    </row>
    <row spans="1:4" r="103">
      <c t="s" s="4" r="A103">
        <v>357</v>
      </c>
    </row>
    <row spans="1:4" r="104">
      <c t="s" s="3" r="A104">
        <v>326</v>
      </c>
    </row>
    <row spans="1:4" r="105">
      <c t="s" s="4" r="A105">
        <v>332</v>
      </c>
      <c t="n" s="6" r="B105">
        <v>15528</v>
      </c>
      <c t="n" s="6" r="D105">
        <v>20864</v>
      </c>
    </row>
    <row spans="1:4" r="106">
      <c t="s" s="4" r="A106">
        <v>333</v>
      </c>
      <c t="n" s="6" r="B106">
        <v>160</v>
      </c>
      <c t="n" s="6" r="D106">
        <v>738</v>
      </c>
    </row>
    <row spans="1:4" r="107">
      <c t="s" s="4" r="A107">
        <v>334</v>
      </c>
      <c t="n" s="6" r="B107">
        <v>-4597</v>
      </c>
      <c t="n" s="6" r="D107">
        <v>-3114</v>
      </c>
    </row>
    <row spans="1:4" r="108">
      <c t="s" s="4" r="A108">
        <v>335</v>
      </c>
      <c t="n" s="6" r="B108">
        <v>11091</v>
      </c>
      <c t="n" s="6" r="D108">
        <v>18488</v>
      </c>
    </row>
    <row spans="1:4" r="109">
      <c t="s" s="4" r="A109">
        <v>358</v>
      </c>
    </row>
    <row spans="1:4" r="110">
      <c t="s" s="3" r="A110">
        <v>326</v>
      </c>
    </row>
    <row spans="1:4" r="111">
      <c t="s" s="4" r="A111">
        <v>332</v>
      </c>
      <c t="n" s="6" r="D111">
        <v>959</v>
      </c>
    </row>
    <row spans="1:4" r="112">
      <c t="s" s="4" r="A112">
        <v>333</v>
      </c>
      <c t="n" s="6" r="D112">
        <v>0</v>
      </c>
    </row>
    <row spans="1:4" r="113">
      <c t="s" s="4" r="A113">
        <v>334</v>
      </c>
      <c t="n" s="6" r="D113">
        <v>-82</v>
      </c>
    </row>
    <row spans="1:4" r="114">
      <c t="s" s="4" r="A114">
        <v>335</v>
      </c>
      <c t="n" s="6" r="D114">
        <v>877</v>
      </c>
    </row>
    <row spans="1:4" r="115">
      <c t="s" s="4" r="A115">
        <v>359</v>
      </c>
    </row>
    <row spans="1:4" r="116">
      <c t="s" s="3" r="A116">
        <v>326</v>
      </c>
    </row>
    <row spans="1:4" r="117">
      <c t="s" s="4" r="A117">
        <v>332</v>
      </c>
      <c t="n" s="6" r="D117">
        <v>96343</v>
      </c>
    </row>
    <row spans="1:4" r="118">
      <c t="s" s="4" r="A118">
        <v>333</v>
      </c>
      <c t="n" s="6" r="D118">
        <v>1057</v>
      </c>
    </row>
    <row spans="1:4" r="119">
      <c t="s" s="4" r="A119">
        <v>334</v>
      </c>
      <c t="n" s="6" r="D119">
        <v>-9644</v>
      </c>
    </row>
    <row spans="1:4" r="120">
      <c t="s" s="4" r="A120">
        <v>335</v>
      </c>
      <c t="n" s="6" r="D120">
        <v>87756</v>
      </c>
    </row>
    <row spans="1:4" r="121">
      <c t="s" s="4" r="A121">
        <v>360</v>
      </c>
    </row>
    <row spans="1:4" r="122">
      <c t="s" s="3" r="A122">
        <v>326</v>
      </c>
    </row>
    <row spans="1:4" r="123">
      <c t="s" s="4" r="A123">
        <v>332</v>
      </c>
      <c t="n" s="6" r="B123">
        <v>1041</v>
      </c>
      <c t="n" s="6" r="D123">
        <v>688</v>
      </c>
    </row>
    <row spans="1:4" r="124">
      <c t="s" s="4" r="A124">
        <v>335</v>
      </c>
      <c t="n" s="7" r="B124">
        <v>1041</v>
      </c>
      <c t="n" s="7" r="D124">
        <v>6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1</v>
      </c>
      <c t="s" s="2" r="B1">
        <v>362</v>
      </c>
    </row>
    <row spans="1:2" r="2">
      <c t="s" s="3" r="A2">
        <v>326</v>
      </c>
    </row>
    <row spans="1:2" r="3">
      <c t="s" s="4" r="A3">
        <v>363</v>
      </c>
      <c t="n" s="7" r="B3">
        <v>127</v>
      </c>
    </row>
    <row spans="1:2" r="4">
      <c t="s" s="4" r="A4">
        <v>364</v>
      </c>
      <c t="n" s="6" r="B4">
        <v>8546</v>
      </c>
    </row>
    <row spans="1:2" r="5">
      <c t="s" s="4" r="A5">
        <v>365</v>
      </c>
      <c t="n" s="6" r="B5">
        <v>4591</v>
      </c>
    </row>
    <row spans="1:2" r="6">
      <c t="s" s="4" r="A6">
        <v>366</v>
      </c>
      <c t="n" s="6" r="B6">
        <v>31835</v>
      </c>
    </row>
    <row spans="1:2" r="7">
      <c t="s" s="4" r="A7">
        <v>367</v>
      </c>
      <c t="n" s="7" r="B7">
        <v>450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3</v>
      </c>
    </row>
    <row spans="1:3" r="2">
      <c t="s" s="4" r="A2">
        <v>349</v>
      </c>
    </row>
    <row spans="1:3" r="3">
      <c t="s" s="3" r="A3">
        <v>369</v>
      </c>
    </row>
    <row spans="1:3" r="4">
      <c t="s" s="4" r="A4">
        <v>370</v>
      </c>
      <c t="n" s="7" r="B4">
        <v>20920</v>
      </c>
      <c t="n" s="7" r="C4">
        <v>42577</v>
      </c>
    </row>
    <row spans="1:3" r="5">
      <c t="s" s="4" r="A5">
        <v>371</v>
      </c>
      <c t="n" s="6" r="B5">
        <v>-4391</v>
      </c>
      <c t="n" s="6" r="C5">
        <v>-6162</v>
      </c>
    </row>
    <row spans="1:3" r="6">
      <c t="s" s="4" r="A6">
        <v>372</v>
      </c>
      <c t="n" s="6" r="B6">
        <v>24080</v>
      </c>
      <c t="n" s="6" r="C6">
        <v>15322</v>
      </c>
    </row>
    <row spans="1:3" r="7">
      <c t="s" s="4" r="A7">
        <v>373</v>
      </c>
      <c t="n" s="6" r="B7">
        <v>-6210</v>
      </c>
      <c t="n" s="6" r="C7">
        <v>-3482</v>
      </c>
    </row>
    <row spans="1:3" r="8">
      <c t="s" s="4" r="A8">
        <v>374</v>
      </c>
      <c t="n" s="6" r="B8">
        <v>45000</v>
      </c>
      <c t="n" s="6" r="C8">
        <v>57899</v>
      </c>
    </row>
    <row spans="1:3" r="9">
      <c t="s" s="4" r="A9">
        <v>375</v>
      </c>
      <c t="n" s="6" r="B9">
        <v>-10601</v>
      </c>
      <c t="n" s="6" r="C9">
        <v>-9644</v>
      </c>
    </row>
    <row spans="1:3" r="10">
      <c t="s" s="4" r="A10">
        <v>328</v>
      </c>
    </row>
    <row spans="1:3" r="11">
      <c t="s" s="3" r="A11">
        <v>369</v>
      </c>
    </row>
    <row spans="1:3" r="12">
      <c t="s" s="4" r="A12">
        <v>370</v>
      </c>
      <c t="n" s="6" r="B12">
        <v>20963</v>
      </c>
      <c t="n" s="6" r="C12">
        <v>40857</v>
      </c>
    </row>
    <row spans="1:3" r="13">
      <c t="s" s="4" r="A13">
        <v>371</v>
      </c>
      <c t="n" s="6" r="B13">
        <v>-4444</v>
      </c>
      <c t="n" s="6" r="C13">
        <v>-5864</v>
      </c>
    </row>
    <row spans="1:3" r="14">
      <c t="s" s="4" r="A14">
        <v>372</v>
      </c>
      <c t="n" s="6" r="B14">
        <v>21258</v>
      </c>
      <c t="n" s="6" r="C14">
        <v>12194</v>
      </c>
    </row>
    <row spans="1:3" r="15">
      <c t="s" s="4" r="A15">
        <v>373</v>
      </c>
      <c t="n" s="6" r="B15">
        <v>-5623</v>
      </c>
      <c t="n" s="6" r="C15">
        <v>-3219</v>
      </c>
    </row>
    <row spans="1:3" r="16">
      <c t="s" s="4" r="A16">
        <v>374</v>
      </c>
      <c t="n" s="6" r="B16">
        <v>42221</v>
      </c>
      <c t="n" s="6" r="C16">
        <v>53051</v>
      </c>
    </row>
    <row spans="1:3" r="17">
      <c t="s" s="4" r="A17">
        <v>375</v>
      </c>
      <c t="n" s="6" r="B17">
        <v>-10067</v>
      </c>
      <c t="n" s="6" r="C17">
        <v>-9083</v>
      </c>
    </row>
    <row spans="1:3" r="18">
      <c t="s" s="4" r="A18">
        <v>376</v>
      </c>
    </row>
    <row spans="1:3" r="19">
      <c t="s" s="3" r="A19">
        <v>369</v>
      </c>
    </row>
    <row spans="1:3" r="20">
      <c t="s" s="4" r="A20">
        <v>370</v>
      </c>
      <c t="n" s="6" r="B20">
        <v>139</v>
      </c>
      <c t="n" s="6" r="C20">
        <v>413</v>
      </c>
    </row>
    <row spans="1:3" r="21">
      <c t="s" s="4" r="A21">
        <v>371</v>
      </c>
      <c t="n" s="6" r="B21">
        <v>-27</v>
      </c>
      <c t="n" s="6" r="C21">
        <v>-66</v>
      </c>
    </row>
    <row spans="1:3" r="22">
      <c t="s" s="4" r="A22">
        <v>372</v>
      </c>
      <c t="n" s="6" r="B22">
        <v>252</v>
      </c>
      <c t="n" s="6" r="C22">
        <v>0</v>
      </c>
    </row>
    <row spans="1:3" r="23">
      <c t="s" s="4" r="A23">
        <v>373</v>
      </c>
      <c t="n" s="6" r="B23">
        <v>-60</v>
      </c>
      <c t="n" s="6" r="C23">
        <v>0</v>
      </c>
    </row>
    <row spans="1:3" r="24">
      <c t="s" s="4" r="A24">
        <v>374</v>
      </c>
      <c t="n" s="6" r="B24">
        <v>391</v>
      </c>
      <c t="n" s="6" r="C24">
        <v>413</v>
      </c>
    </row>
    <row spans="1:3" r="25">
      <c t="s" s="4" r="A25">
        <v>375</v>
      </c>
      <c t="n" s="6" r="B25">
        <v>-87</v>
      </c>
      <c t="n" s="6" r="C25">
        <v>-66</v>
      </c>
    </row>
    <row spans="1:3" r="26">
      <c t="s" s="4" r="A26">
        <v>377</v>
      </c>
    </row>
    <row spans="1:3" r="27">
      <c t="s" s="3" r="A27">
        <v>369</v>
      </c>
    </row>
    <row spans="1:3" r="28">
      <c t="s" s="4" r="A28">
        <v>370</v>
      </c>
      <c t="n" s="6" r="B28">
        <v>142</v>
      </c>
      <c t="n" s="6" r="C28">
        <v>395</v>
      </c>
    </row>
    <row spans="1:3" r="29">
      <c t="s" s="4" r="A29">
        <v>371</v>
      </c>
      <c t="n" s="6" r="B29">
        <v>-28</v>
      </c>
      <c t="n" s="6" r="C29">
        <v>-63</v>
      </c>
    </row>
    <row spans="1:3" r="30">
      <c t="s" s="4" r="A30">
        <v>372</v>
      </c>
      <c t="n" s="6" r="B30">
        <v>232</v>
      </c>
      <c t="n" s="6" r="C30">
        <v>0</v>
      </c>
    </row>
    <row spans="1:3" r="31">
      <c t="s" s="4" r="A31">
        <v>373</v>
      </c>
      <c t="n" s="6" r="B31">
        <v>-55</v>
      </c>
      <c t="n" s="6" r="C31">
        <v>0</v>
      </c>
    </row>
    <row spans="1:3" r="32">
      <c t="s" s="4" r="A32">
        <v>374</v>
      </c>
      <c t="n" s="6" r="B32">
        <v>374</v>
      </c>
      <c t="n" s="6" r="C32">
        <v>395</v>
      </c>
    </row>
    <row spans="1:3" r="33">
      <c t="s" s="4" r="A33">
        <v>375</v>
      </c>
      <c t="n" s="6" r="B33">
        <v>-83</v>
      </c>
      <c t="n" s="6" r="C33">
        <v>-63</v>
      </c>
    </row>
    <row spans="1:3" r="34">
      <c t="s" s="4" r="A34">
        <v>378</v>
      </c>
    </row>
    <row spans="1:3" r="35">
      <c t="s" s="3" r="A35">
        <v>369</v>
      </c>
    </row>
    <row spans="1:3" r="36">
      <c t="s" s="4" r="A36">
        <v>370</v>
      </c>
      <c t="n" s="6" r="B36">
        <v>2692</v>
      </c>
      <c t="n" s="6" r="C36">
        <v>3763</v>
      </c>
    </row>
    <row spans="1:3" r="37">
      <c t="s" s="4" r="A37">
        <v>371</v>
      </c>
      <c t="n" s="6" r="B37">
        <v>-378</v>
      </c>
      <c t="n" s="6" r="C37">
        <v>-392</v>
      </c>
    </row>
    <row spans="1:3" r="38">
      <c t="s" s="4" r="A38">
        <v>372</v>
      </c>
      <c t="n" s="6" r="B38">
        <v>2158</v>
      </c>
      <c t="n" s="6" r="C38">
        <v>416</v>
      </c>
    </row>
    <row spans="1:3" r="39">
      <c t="s" s="4" r="A39">
        <v>373</v>
      </c>
      <c t="n" s="6" r="B39">
        <v>-593</v>
      </c>
      <c t="n" s="6" r="C39">
        <v>-319</v>
      </c>
    </row>
    <row spans="1:3" r="40">
      <c t="s" s="4" r="A40">
        <v>374</v>
      </c>
      <c t="n" s="6" r="B40">
        <v>4850</v>
      </c>
      <c t="n" s="6" r="C40">
        <v>4179</v>
      </c>
    </row>
    <row spans="1:3" r="41">
      <c t="s" s="4" r="A41">
        <v>375</v>
      </c>
      <c t="n" s="6" r="B41">
        <v>-971</v>
      </c>
      <c t="n" s="6" r="C41">
        <v>-711</v>
      </c>
    </row>
    <row spans="1:3" r="42">
      <c t="s" s="4" r="A42">
        <v>379</v>
      </c>
    </row>
    <row spans="1:3" r="43">
      <c t="s" s="3" r="A43">
        <v>369</v>
      </c>
    </row>
    <row spans="1:3" r="44">
      <c t="s" s="4" r="A44">
        <v>370</v>
      </c>
      <c t="n" s="6" r="B44">
        <v>2671</v>
      </c>
      <c t="n" s="6" r="C44">
        <v>3680</v>
      </c>
    </row>
    <row spans="1:3" r="45">
      <c t="s" s="4" r="A45">
        <v>371</v>
      </c>
      <c t="n" s="6" r="B45">
        <v>-395</v>
      </c>
      <c t="n" s="6" r="C45">
        <v>-384</v>
      </c>
    </row>
    <row spans="1:3" r="46">
      <c t="s" s="4" r="A46">
        <v>372</v>
      </c>
      <c t="n" s="6" r="B46">
        <v>1984</v>
      </c>
      <c t="n" s="6" r="C46">
        <v>406</v>
      </c>
    </row>
    <row spans="1:3" r="47">
      <c t="s" s="4" r="A47">
        <v>373</v>
      </c>
      <c t="n" s="6" r="B47">
        <v>-542</v>
      </c>
      <c t="n" s="6" r="C47">
        <v>-312</v>
      </c>
    </row>
    <row spans="1:3" r="48">
      <c t="s" s="4" r="A48">
        <v>374</v>
      </c>
      <c t="n" s="6" r="B48">
        <v>4655</v>
      </c>
      <c t="n" s="6" r="C48">
        <v>4086</v>
      </c>
    </row>
    <row spans="1:3" r="49">
      <c t="s" s="4" r="A49">
        <v>375</v>
      </c>
      <c t="n" s="6" r="B49">
        <v>-937</v>
      </c>
      <c t="n" s="6" r="C49">
        <v>-696</v>
      </c>
    </row>
    <row spans="1:3" r="50">
      <c t="s" s="4" r="A50">
        <v>380</v>
      </c>
    </row>
    <row spans="1:3" r="51">
      <c t="s" s="3" r="A51">
        <v>369</v>
      </c>
    </row>
    <row spans="1:3" r="52">
      <c t="s" s="4" r="A52">
        <v>370</v>
      </c>
      <c t="n" s="6" r="B52">
        <v>5470</v>
      </c>
      <c t="n" s="6" r="C52">
        <v>15929</v>
      </c>
    </row>
    <row spans="1:3" r="53">
      <c t="s" s="4" r="A53">
        <v>371</v>
      </c>
      <c t="n" s="6" r="B53">
        <v>-825</v>
      </c>
      <c t="n" s="6" r="C53">
        <v>-3294</v>
      </c>
    </row>
    <row spans="1:3" r="54">
      <c t="s" s="4" r="A54">
        <v>372</v>
      </c>
      <c t="n" s="6" r="B54">
        <v>8783</v>
      </c>
      <c t="n" s="6" r="C54">
        <v>3364</v>
      </c>
    </row>
    <row spans="1:3" r="55">
      <c t="s" s="4" r="A55">
        <v>373</v>
      </c>
      <c t="n" s="6" r="B55">
        <v>-2587</v>
      </c>
      <c t="n" s="6" r="C55">
        <v>-1417</v>
      </c>
    </row>
    <row spans="1:3" r="56">
      <c t="s" s="4" r="A56">
        <v>374</v>
      </c>
      <c t="n" s="6" r="B56">
        <v>14253</v>
      </c>
      <c t="n" s="6" r="C56">
        <v>19293</v>
      </c>
    </row>
    <row spans="1:3" r="57">
      <c t="s" s="4" r="A57">
        <v>375</v>
      </c>
      <c t="n" s="6" r="B57">
        <v>-3412</v>
      </c>
      <c t="n" s="6" r="C57">
        <v>-4711</v>
      </c>
    </row>
    <row spans="1:3" r="58">
      <c t="s" s="4" r="A58">
        <v>381</v>
      </c>
    </row>
    <row spans="1:3" r="59">
      <c t="s" s="3" r="A59">
        <v>369</v>
      </c>
    </row>
    <row spans="1:3" r="60">
      <c t="s" s="4" r="A60">
        <v>370</v>
      </c>
      <c t="n" s="6" r="B60">
        <v>5449</v>
      </c>
      <c t="n" s="6" r="C60">
        <v>14468</v>
      </c>
    </row>
    <row spans="1:3" r="61">
      <c t="s" s="4" r="A61">
        <v>371</v>
      </c>
      <c t="n" s="6" r="B61">
        <v>-853</v>
      </c>
      <c t="n" s="6" r="C61">
        <v>-2992</v>
      </c>
    </row>
    <row spans="1:3" r="62">
      <c t="s" s="4" r="A62">
        <v>372</v>
      </c>
      <c t="n" s="6" r="B62">
        <v>8034</v>
      </c>
      <c t="n" s="6" r="C62">
        <v>3056</v>
      </c>
    </row>
    <row spans="1:3" r="63">
      <c t="s" s="4" r="A63">
        <v>373</v>
      </c>
      <c t="n" s="6" r="B63">
        <v>-2385</v>
      </c>
      <c t="n" s="6" r="C63">
        <v>-1287</v>
      </c>
    </row>
    <row spans="1:3" r="64">
      <c t="s" s="4" r="A64">
        <v>374</v>
      </c>
      <c t="n" s="6" r="B64">
        <v>13483</v>
      </c>
      <c t="n" s="6" r="C64">
        <v>17524</v>
      </c>
    </row>
    <row spans="1:3" r="65">
      <c t="s" s="4" r="A65">
        <v>375</v>
      </c>
      <c t="n" s="6" r="B65">
        <v>-3238</v>
      </c>
      <c t="n" s="6" r="C65">
        <v>-4279</v>
      </c>
    </row>
    <row spans="1:3" r="66">
      <c t="s" s="4" r="A66">
        <v>382</v>
      </c>
    </row>
    <row spans="1:3" r="67">
      <c t="s" s="3" r="A67">
        <v>369</v>
      </c>
    </row>
    <row spans="1:3" r="68">
      <c t="s" s="4" r="A68">
        <v>370</v>
      </c>
      <c t="n" s="6" r="B68">
        <v>6384</v>
      </c>
      <c t="n" s="6" r="C68">
        <v>10623</v>
      </c>
    </row>
    <row spans="1:3" r="69">
      <c t="s" s="4" r="A69">
        <v>371</v>
      </c>
      <c t="n" s="6" r="B69">
        <v>-537</v>
      </c>
      <c t="n" s="6" r="C69">
        <v>-451</v>
      </c>
    </row>
    <row spans="1:3" r="70">
      <c t="s" s="4" r="A70">
        <v>372</v>
      </c>
      <c t="n" s="6" r="B70">
        <v>8449</v>
      </c>
      <c t="n" s="6" r="C70">
        <v>5338</v>
      </c>
    </row>
    <row spans="1:3" r="71">
      <c t="s" s="4" r="A71">
        <v>373</v>
      </c>
      <c t="n" s="6" r="B71">
        <v>-918</v>
      </c>
      <c t="n" s="6" r="C71">
        <v>-463</v>
      </c>
    </row>
    <row spans="1:3" r="72">
      <c t="s" s="4" r="A72">
        <v>374</v>
      </c>
      <c t="n" s="6" r="B72">
        <v>14833</v>
      </c>
      <c t="n" s="6" r="C72">
        <v>15961</v>
      </c>
    </row>
    <row spans="1:3" r="73">
      <c t="s" s="4" r="A73">
        <v>375</v>
      </c>
      <c t="n" s="6" r="B73">
        <v>-1455</v>
      </c>
      <c t="n" s="6" r="C73">
        <v>-914</v>
      </c>
    </row>
    <row spans="1:3" r="74">
      <c t="s" s="4" r="A74">
        <v>383</v>
      </c>
    </row>
    <row spans="1:3" r="75">
      <c t="s" s="3" r="A75">
        <v>369</v>
      </c>
    </row>
    <row spans="1:3" r="76">
      <c t="s" s="4" r="A76">
        <v>370</v>
      </c>
      <c t="n" s="6" r="B76">
        <v>6613</v>
      </c>
      <c t="n" s="6" r="C76">
        <v>10285</v>
      </c>
    </row>
    <row spans="1:3" r="77">
      <c t="s" s="4" r="A77">
        <v>371</v>
      </c>
      <c t="n" s="6" r="B77">
        <v>-566</v>
      </c>
      <c t="n" s="6" r="C77">
        <v>-436</v>
      </c>
    </row>
    <row spans="1:3" r="78">
      <c t="s" s="4" r="A78">
        <v>372</v>
      </c>
      <c t="n" s="6" r="B78">
        <v>7730</v>
      </c>
      <c t="n" s="6" r="C78">
        <v>5168</v>
      </c>
    </row>
    <row spans="1:3" r="79">
      <c t="s" s="4" r="A79">
        <v>373</v>
      </c>
      <c t="n" s="6" r="B79">
        <v>-840</v>
      </c>
      <c t="n" s="6" r="C79">
        <v>-448</v>
      </c>
    </row>
    <row spans="1:3" r="80">
      <c t="s" s="4" r="A80">
        <v>374</v>
      </c>
      <c t="n" s="6" r="B80">
        <v>14343</v>
      </c>
      <c t="n" s="6" r="C80">
        <v>15453</v>
      </c>
    </row>
    <row spans="1:3" r="81">
      <c t="s" s="4" r="A81">
        <v>375</v>
      </c>
      <c t="n" s="6" r="B81">
        <v>-1406</v>
      </c>
      <c t="n" s="6" r="C81">
        <v>-884</v>
      </c>
    </row>
    <row spans="1:3" r="82">
      <c t="s" s="4" r="A82">
        <v>384</v>
      </c>
    </row>
    <row spans="1:3" r="83">
      <c t="s" s="3" r="A83">
        <v>369</v>
      </c>
    </row>
    <row spans="1:3" r="84">
      <c t="s" s="4" r="A84">
        <v>370</v>
      </c>
      <c t="n" s="6" r="B84">
        <v>6088</v>
      </c>
      <c t="n" s="6" r="C84">
        <v>12029</v>
      </c>
    </row>
    <row spans="1:3" r="85">
      <c t="s" s="4" r="A85">
        <v>371</v>
      </c>
      <c t="n" s="6" r="B85">
        <v>-2602</v>
      </c>
      <c t="n" s="6" r="C85">
        <v>-1989</v>
      </c>
    </row>
    <row spans="1:3" r="86">
      <c t="s" s="4" r="A86">
        <v>372</v>
      </c>
      <c t="n" s="6" r="B86">
        <v>3278</v>
      </c>
      <c t="n" s="6" r="C86">
        <v>3564</v>
      </c>
    </row>
    <row spans="1:3" r="87">
      <c t="s" s="4" r="A87">
        <v>373</v>
      </c>
      <c t="n" s="6" r="B87">
        <v>-1801</v>
      </c>
      <c t="n" s="6" r="C87">
        <v>-1172</v>
      </c>
    </row>
    <row spans="1:3" r="88">
      <c t="s" s="4" r="A88">
        <v>374</v>
      </c>
      <c t="n" s="6" r="B88">
        <v>9366</v>
      </c>
      <c t="n" s="6" r="C88">
        <v>15593</v>
      </c>
    </row>
    <row spans="1:3" r="89">
      <c t="s" s="4" r="A89">
        <v>375</v>
      </c>
      <c t="n" s="6" r="B89">
        <v>-4403</v>
      </c>
      <c t="n" s="6" r="C89">
        <v>-3161</v>
      </c>
    </row>
    <row spans="1:3" r="90">
      <c t="s" s="4" r="A90">
        <v>385</v>
      </c>
    </row>
    <row spans="1:3" r="91">
      <c t="s" s="3" r="A91">
        <v>369</v>
      </c>
    </row>
    <row spans="1:3" r="92">
      <c t="s" s="4" r="A92">
        <v>370</v>
      </c>
      <c t="n" s="6" r="B92">
        <v>102</v>
      </c>
      <c t="n" s="6" r="C92">
        <v>0</v>
      </c>
    </row>
    <row spans="1:3" r="93">
      <c t="s" s="4" r="A93">
        <v>371</v>
      </c>
      <c t="n" s="6" r="B93">
        <v>-3</v>
      </c>
      <c t="n" s="6" r="C93">
        <v>0</v>
      </c>
    </row>
    <row spans="1:3" r="94">
      <c t="s" s="4" r="A94">
        <v>372</v>
      </c>
      <c t="n" s="6" r="B94">
        <v>15</v>
      </c>
      <c t="n" s="6" r="C94">
        <v>272</v>
      </c>
    </row>
    <row spans="1:3" r="95">
      <c t="s" s="4" r="A95">
        <v>373</v>
      </c>
      <c t="n" s="6" r="B95">
        <v>-1</v>
      </c>
      <c t="n" s="6" r="C95">
        <v>-4</v>
      </c>
    </row>
    <row spans="1:3" r="96">
      <c t="s" s="4" r="A96">
        <v>374</v>
      </c>
      <c t="n" s="6" r="B96">
        <v>117</v>
      </c>
      <c t="n" s="6" r="C96">
        <v>272</v>
      </c>
    </row>
    <row spans="1:3" r="97">
      <c t="s" s="4" r="A97">
        <v>375</v>
      </c>
      <c t="n" s="7" r="B97">
        <v>-4</v>
      </c>
      <c t="n" s="7" r="C97">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79</v>
      </c>
    </row>
    <row spans="1:3" r="3">
      <c t="s" s="3" r="A3">
        <v>326</v>
      </c>
    </row>
    <row spans="1:3" r="4">
      <c t="s" s="4" r="A4">
        <v>327</v>
      </c>
      <c t="n" s="7" r="B4">
        <v>0</v>
      </c>
    </row>
    <row spans="1:3" r="5">
      <c t="s" s="4" r="A5">
        <v>387</v>
      </c>
    </row>
    <row spans="1:3" r="6">
      <c t="s" s="3" r="A6">
        <v>326</v>
      </c>
    </row>
    <row spans="1:3" r="7">
      <c t="s" s="4" r="A7">
        <v>388</v>
      </c>
      <c t="n" s="6" r="B7">
        <v>291000</v>
      </c>
      <c t="n" s="7" r="C7">
        <v>517000</v>
      </c>
    </row>
    <row spans="1:3" r="8">
      <c t="s" s="4" r="A8">
        <v>389</v>
      </c>
      <c t="n" s="6" r="B8">
        <v>108000</v>
      </c>
      <c t="n" s="6" r="C8">
        <v>358000</v>
      </c>
    </row>
    <row spans="1:3" r="9">
      <c t="s" s="4" r="A9">
        <v>390</v>
      </c>
      <c t="n" s="6" r="B9">
        <v>-2480000</v>
      </c>
      <c t="n" s="6" r="C9">
        <v>-798000</v>
      </c>
    </row>
    <row spans="1:3" r="10">
      <c t="s" s="4" r="A10">
        <v>391</v>
      </c>
      <c t="n" s="6" r="B10">
        <v>-343000</v>
      </c>
      <c t="n" s="6" r="C10">
        <v>-319000</v>
      </c>
    </row>
    <row spans="1:3" r="11">
      <c t="s" s="4" r="A11">
        <v>392</v>
      </c>
      <c t="n" s="7" r="B11">
        <v>2424000</v>
      </c>
      <c t="n" s="7" r="C11">
        <v>24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79</v>
      </c>
    </row>
    <row spans="1:3" r="3">
      <c t="s" s="3" r="A3">
        <v>326</v>
      </c>
    </row>
    <row spans="1:3" r="4">
      <c t="s" s="4" r="A4">
        <v>394</v>
      </c>
      <c t="n" s="7" r="B4">
        <v>-10892</v>
      </c>
      <c t="n" s="7" r="C4">
        <v>-7008</v>
      </c>
    </row>
    <row spans="1:3" r="5">
      <c t="s" s="4" r="A5">
        <v>395</v>
      </c>
      <c t="n" s="7" r="B5">
        <v>7354</v>
      </c>
      <c t="n" s="7" r="C5">
        <v>27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63331</v>
      </c>
      <c t="n" s="7" r="C4">
        <v>63253</v>
      </c>
    </row>
    <row spans="1:3" r="5">
      <c t="s" s="3" r="A5">
        <v>82</v>
      </c>
    </row>
    <row spans="1:3" r="6">
      <c t="s" s="4" r="A6">
        <v>83</v>
      </c>
      <c t="n" s="6" r="B6">
        <v>42028</v>
      </c>
      <c t="n" s="6" r="C6">
        <v>41044</v>
      </c>
    </row>
    <row spans="1:3" r="7">
      <c t="s" s="4" r="A7">
        <v>84</v>
      </c>
      <c t="n" s="6" r="B7">
        <v>3336</v>
      </c>
      <c t="n" s="6" r="C7">
        <v>2802</v>
      </c>
    </row>
    <row spans="1:3" r="8">
      <c t="s" s="4" r="A8">
        <v>85</v>
      </c>
      <c t="n" s="6" r="B8">
        <v>3049</v>
      </c>
      <c t="n" s="6" r="C8">
        <v>2525</v>
      </c>
    </row>
    <row spans="1:3" r="9">
      <c t="s" s="4" r="A9">
        <v>86</v>
      </c>
      <c t="n" s="6" r="B9">
        <v>21303</v>
      </c>
      <c t="n" s="6" r="C9">
        <v>22209</v>
      </c>
    </row>
    <row spans="1:3" r="10">
      <c t="s" s="3" r="A10">
        <v>87</v>
      </c>
    </row>
    <row spans="1:3" r="11">
      <c t="s" s="4" r="A11">
        <v>88</v>
      </c>
      <c t="n" s="6" r="B11">
        <v>9247</v>
      </c>
      <c t="n" s="6" r="C11">
        <v>7170</v>
      </c>
    </row>
    <row spans="1:3" r="12">
      <c t="s" s="4" r="A12">
        <v>89</v>
      </c>
      <c t="n" s="6" r="B12">
        <v>398</v>
      </c>
      <c t="n" s="6" r="C12">
        <v>520</v>
      </c>
    </row>
    <row spans="1:3" r="13">
      <c t="s" s="4" r="A13">
        <v>90</v>
      </c>
      <c t="n" s="6" r="B13">
        <v>9645</v>
      </c>
      <c t="n" s="6" r="C13">
        <v>7690</v>
      </c>
    </row>
    <row spans="1:3" r="14">
      <c t="s" s="4" r="A14">
        <v>91</v>
      </c>
      <c t="n" s="6" r="B14">
        <v>11658</v>
      </c>
      <c t="n" s="6" r="C14">
        <v>14519</v>
      </c>
    </row>
    <row spans="1:3" r="15">
      <c t="s" s="4" r="A15">
        <v>92</v>
      </c>
      <c t="n" s="6" r="B15">
        <v>-2851</v>
      </c>
      <c t="n" s="6" r="C15">
        <v>-2550</v>
      </c>
    </row>
    <row spans="1:3" r="16">
      <c t="s" s="4" r="A16">
        <v>93</v>
      </c>
      <c t="n" s="6" r="B16">
        <v>-927</v>
      </c>
      <c t="n" s="6" r="C16">
        <v>-827</v>
      </c>
    </row>
    <row spans="1:3" r="17">
      <c t="s" s="4" r="A17">
        <v>94</v>
      </c>
      <c t="n" s="6" r="B17">
        <v>-567</v>
      </c>
      <c t="n" s="6" r="C17">
        <v>0</v>
      </c>
    </row>
    <row spans="1:3" r="18">
      <c t="s" s="4" r="A18">
        <v>95</v>
      </c>
      <c t="n" s="6" r="B18">
        <v>305</v>
      </c>
      <c t="n" s="6" r="C18">
        <v>-119</v>
      </c>
    </row>
    <row spans="1:3" r="19">
      <c t="s" s="4" r="A19">
        <v>96</v>
      </c>
      <c t="n" s="6" r="B19">
        <v>7618</v>
      </c>
      <c t="n" s="6" r="C19">
        <v>11023</v>
      </c>
    </row>
    <row spans="1:3" r="20">
      <c t="s" s="4" r="A20">
        <v>97</v>
      </c>
      <c t="n" s="6" r="B20">
        <v>-3047</v>
      </c>
      <c t="n" s="6" r="C20">
        <v>-4605</v>
      </c>
    </row>
    <row spans="1:3" r="21">
      <c t="s" s="4" r="A21">
        <v>98</v>
      </c>
      <c t="n" s="7" r="B21">
        <v>4571</v>
      </c>
      <c t="n" s="7" r="C21">
        <v>6418</v>
      </c>
    </row>
    <row spans="1:3" r="22">
      <c t="s" s="3" r="A22">
        <v>99</v>
      </c>
    </row>
    <row spans="1:3" r="23">
      <c t="s" s="4" r="A23">
        <v>100</v>
      </c>
      <c t="n" s="8" r="B23">
        <v>0.27</v>
      </c>
      <c t="n" s="8" r="C23">
        <v>0.35</v>
      </c>
    </row>
    <row spans="1:3" r="24">
      <c t="s" s="3" r="A24">
        <v>101</v>
      </c>
    </row>
    <row spans="1:3" r="25">
      <c t="s" s="4" r="A25">
        <v>100</v>
      </c>
      <c t="n" s="9" r="B25">
        <v>0.27</v>
      </c>
      <c t="n" s="9" r="C25">
        <v>0.34</v>
      </c>
    </row>
    <row spans="1:3" r="26">
      <c t="s" s="4" r="A26">
        <v>102</v>
      </c>
      <c t="n" s="10" r="B26">
        <v>0.025</v>
      </c>
      <c t="n" s="10" r="C26">
        <v>0.025</v>
      </c>
    </row>
    <row spans="1:3" r="27">
      <c t="s" s="3" r="A27">
        <v>103</v>
      </c>
    </row>
    <row spans="1:3" r="28">
      <c t="s" s="4" r="A28">
        <v>104</v>
      </c>
      <c t="n" s="6" r="B28">
        <v>16459</v>
      </c>
      <c t="n" s="6" r="C28">
        <v>18208</v>
      </c>
    </row>
    <row spans="1:3" r="29">
      <c t="s" s="4" r="A29">
        <v>105</v>
      </c>
      <c t="n" s="6" r="B29">
        <v>16650</v>
      </c>
      <c t="n" s="6" r="C29">
        <v>18804</v>
      </c>
    </row>
    <row spans="1:3" r="30">
      <c t="s" s="4" r="A30">
        <v>106</v>
      </c>
    </row>
    <row spans="1:3" r="31">
      <c t="s" s="3" r="A31">
        <v>80</v>
      </c>
    </row>
    <row spans="1:3" r="32">
      <c t="s" s="4" r="A32">
        <v>81</v>
      </c>
      <c t="n" s="7" r="B32">
        <v>49302</v>
      </c>
      <c t="n" s="7" r="C32">
        <v>50137</v>
      </c>
    </row>
    <row spans="1:3" r="33">
      <c t="s" s="3" r="A33">
        <v>82</v>
      </c>
    </row>
    <row spans="1:3" r="34">
      <c t="s" s="4" r="A34">
        <v>83</v>
      </c>
      <c t="n" s="6" r="B34">
        <v>27781</v>
      </c>
      <c t="n" s="6" r="C34">
        <v>28415</v>
      </c>
    </row>
    <row spans="1:3" r="35">
      <c t="s" s="3" r="A35">
        <v>87</v>
      </c>
    </row>
    <row spans="1:3" r="36">
      <c t="s" s="4" r="A36">
        <v>96</v>
      </c>
      <c t="n" s="6" r="B36">
        <v>16729</v>
      </c>
      <c t="n" s="6" r="C36">
        <v>17798</v>
      </c>
    </row>
    <row spans="1:3" r="37">
      <c t="s" s="4" r="A37">
        <v>107</v>
      </c>
    </row>
    <row spans="1:3" r="38">
      <c t="s" s="3" r="A38">
        <v>80</v>
      </c>
    </row>
    <row spans="1:3" r="39">
      <c t="s" s="4" r="A39">
        <v>81</v>
      </c>
      <c t="n" s="6" r="B39">
        <v>14029</v>
      </c>
      <c t="n" s="6" r="C39">
        <v>13116</v>
      </c>
    </row>
    <row spans="1:3" r="40">
      <c t="s" s="3" r="A40">
        <v>82</v>
      </c>
    </row>
    <row spans="1:3" r="41">
      <c t="s" s="4" r="A41">
        <v>83</v>
      </c>
      <c t="n" s="6" r="B41">
        <v>7862</v>
      </c>
      <c t="n" s="6" r="C41">
        <v>7302</v>
      </c>
    </row>
    <row spans="1:3" r="42">
      <c t="s" s="3" r="A42">
        <v>87</v>
      </c>
    </row>
    <row spans="1:3" r="43">
      <c t="s" s="4" r="A43">
        <v>96</v>
      </c>
      <c t="n" s="7" r="B43">
        <v>4249</v>
      </c>
      <c t="n" s="7" r="C43">
        <v>4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6</v>
      </c>
      <c t="s" s="2" r="B1">
        <v>1</v>
      </c>
    </row>
    <row spans="1:4" r="2">
      <c t="s" s="2" r="B2">
        <v>2</v>
      </c>
      <c t="s" s="2" r="C2">
        <v>79</v>
      </c>
      <c t="s" s="2" r="D2">
        <v>23</v>
      </c>
    </row>
    <row spans="1:4" r="3">
      <c t="s" s="3" r="A3">
        <v>326</v>
      </c>
    </row>
    <row spans="1:4" r="4">
      <c t="s" s="4" r="A4">
        <v>32</v>
      </c>
      <c t="n" s="7" r="B4">
        <v>83132</v>
      </c>
      <c t="n" s="7" r="D4">
        <v>85553</v>
      </c>
    </row>
    <row spans="1:4" r="5">
      <c t="s" s="4" r="A5">
        <v>349</v>
      </c>
    </row>
    <row spans="1:4" r="6">
      <c t="s" s="3" r="A6">
        <v>326</v>
      </c>
    </row>
    <row spans="1:4" r="7">
      <c t="s" s="4" r="A7">
        <v>339</v>
      </c>
      <c t="n" s="6" r="B7">
        <v>800</v>
      </c>
      <c t="n" s="7" r="C7">
        <v>600</v>
      </c>
    </row>
    <row spans="1:4" r="8">
      <c t="s" s="4" r="A8">
        <v>397</v>
      </c>
      <c t="n" s="6" r="B8">
        <v>85958</v>
      </c>
      <c t="n" s="6" r="D8">
        <v>88444</v>
      </c>
    </row>
    <row spans="1:4" r="9">
      <c t="s" s="4" r="A9">
        <v>330</v>
      </c>
      <c t="n" s="6" r="B9">
        <v>-2826</v>
      </c>
      <c t="n" s="6" r="D9">
        <v>-2891</v>
      </c>
    </row>
    <row spans="1:4" r="10">
      <c t="s" s="4" r="A10">
        <v>32</v>
      </c>
      <c t="n" s="7" r="B10">
        <v>83132</v>
      </c>
      <c t="n" s="7" r="D10">
        <v>855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8</v>
      </c>
      <c t="s" s="2" r="B1">
        <v>362</v>
      </c>
    </row>
    <row spans="1:2" r="2">
      <c t="s" s="3" r="A2">
        <v>326</v>
      </c>
    </row>
    <row spans="1:2" r="3">
      <c t="s" s="4" r="A3">
        <v>363</v>
      </c>
      <c t="n" s="7" r="B3">
        <v>137</v>
      </c>
    </row>
    <row spans="1:2" r="4">
      <c t="s" s="4" r="A4">
        <v>364</v>
      </c>
      <c t="n" s="6" r="B4">
        <v>9641</v>
      </c>
    </row>
    <row spans="1:2" r="5">
      <c t="s" s="4" r="A5">
        <v>365</v>
      </c>
      <c t="n" s="6" r="B5">
        <v>5682</v>
      </c>
    </row>
    <row spans="1:2" r="6">
      <c t="s" s="4" r="A6">
        <v>366</v>
      </c>
      <c t="n" s="6" r="B6">
        <v>34879</v>
      </c>
    </row>
    <row spans="1:2" r="7">
      <c t="s" s="4" r="A7">
        <v>367</v>
      </c>
      <c t="n" s="7" r="B7">
        <v>50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9</v>
      </c>
      <c t="s" s="2" r="B1">
        <v>1</v>
      </c>
    </row>
    <row spans="1:4" r="2">
      <c t="s" s="2" r="B2">
        <v>2</v>
      </c>
      <c t="s" s="2" r="C2">
        <v>79</v>
      </c>
      <c t="s" s="2" r="D2">
        <v>23</v>
      </c>
    </row>
    <row spans="1:4" r="3">
      <c t="s" s="4" r="A3">
        <v>328</v>
      </c>
    </row>
    <row spans="1:4" r="4">
      <c t="s" s="3" r="A4">
        <v>326</v>
      </c>
    </row>
    <row spans="1:4" r="5">
      <c t="s" s="4" r="A5">
        <v>332</v>
      </c>
      <c t="n" s="7" r="D5">
        <v>73148</v>
      </c>
    </row>
    <row spans="1:4" r="6">
      <c t="s" s="4" r="A6">
        <v>333</v>
      </c>
      <c t="n" s="6" r="D6">
        <v>796</v>
      </c>
    </row>
    <row spans="1:4" r="7">
      <c t="s" s="4" r="A7">
        <v>334</v>
      </c>
      <c t="n" s="6" r="D7">
        <v>-9083</v>
      </c>
    </row>
    <row spans="1:4" r="8">
      <c t="s" s="4" r="A8">
        <v>335</v>
      </c>
      <c t="n" s="7" r="D8">
        <v>64861</v>
      </c>
    </row>
    <row spans="1:4" r="9">
      <c t="s" s="4" r="A9">
        <v>336</v>
      </c>
      <c t="s" s="4" r="B9">
        <v>337</v>
      </c>
      <c t="s" s="4" r="D9">
        <v>338</v>
      </c>
    </row>
    <row spans="1:4" r="10">
      <c t="s" s="4" r="A10">
        <v>339</v>
      </c>
      <c t="n" s="7" r="B10">
        <v>700</v>
      </c>
      <c t="n" s="7" r="C10">
        <v>700</v>
      </c>
    </row>
    <row spans="1:4" r="11">
      <c t="s" s="4" r="A11">
        <v>397</v>
      </c>
      <c t="n" s="6" r="B11">
        <v>62551</v>
      </c>
      <c t="n" s="7" r="D11">
        <v>65486</v>
      </c>
    </row>
    <row spans="1:4" r="12">
      <c t="s" s="4" r="A12">
        <v>400</v>
      </c>
    </row>
    <row spans="1:4" r="13">
      <c t="s" s="3" r="A13">
        <v>326</v>
      </c>
    </row>
    <row spans="1:4" r="14">
      <c t="s" s="4" r="A14">
        <v>332</v>
      </c>
      <c t="n" s="6" r="B14">
        <v>4611</v>
      </c>
      <c t="n" s="6" r="D14">
        <v>8296</v>
      </c>
    </row>
    <row spans="1:4" r="15">
      <c t="s" s="4" r="A15">
        <v>333</v>
      </c>
      <c t="n" s="6" r="B15">
        <v>0</v>
      </c>
      <c t="n" s="6" r="D15">
        <v>0</v>
      </c>
    </row>
    <row spans="1:4" r="16">
      <c t="s" s="4" r="A16">
        <v>334</v>
      </c>
      <c t="n" s="6" r="B16">
        <v>0</v>
      </c>
      <c t="n" s="6" r="D16">
        <v>0</v>
      </c>
    </row>
    <row spans="1:4" r="17">
      <c t="s" s="4" r="A17">
        <v>335</v>
      </c>
      <c t="n" s="6" r="B17">
        <v>4611</v>
      </c>
      <c t="n" s="6" r="D17">
        <v>8296</v>
      </c>
    </row>
    <row spans="1:4" r="18">
      <c t="s" s="4" r="A18">
        <v>341</v>
      </c>
    </row>
    <row spans="1:4" r="19">
      <c t="s" s="3" r="A19">
        <v>326</v>
      </c>
    </row>
    <row spans="1:4" r="20">
      <c t="s" s="4" r="A20">
        <v>332</v>
      </c>
      <c t="n" s="6" r="B20">
        <v>457</v>
      </c>
      <c t="n" s="6" r="D20">
        <v>458</v>
      </c>
    </row>
    <row spans="1:4" r="21">
      <c t="s" s="4" r="A21">
        <v>333</v>
      </c>
      <c t="n" s="6" r="B21">
        <v>0</v>
      </c>
      <c t="n" s="6" r="D21">
        <v>0</v>
      </c>
    </row>
    <row spans="1:4" r="22">
      <c t="s" s="4" r="A22">
        <v>334</v>
      </c>
      <c t="n" s="6" r="B22">
        <v>-83</v>
      </c>
      <c t="n" s="6" r="D22">
        <v>-63</v>
      </c>
    </row>
    <row spans="1:4" r="23">
      <c t="s" s="4" r="A23">
        <v>335</v>
      </c>
      <c t="n" s="6" r="B23">
        <v>374</v>
      </c>
      <c t="n" s="6" r="D23">
        <v>395</v>
      </c>
    </row>
    <row spans="1:4" r="24">
      <c t="s" s="4" r="A24">
        <v>342</v>
      </c>
    </row>
    <row spans="1:4" r="25">
      <c t="s" s="3" r="A25">
        <v>326</v>
      </c>
    </row>
    <row spans="1:4" r="26">
      <c t="s" s="4" r="A26">
        <v>332</v>
      </c>
      <c t="n" s="6" r="B26">
        <v>7437</v>
      </c>
      <c t="n" s="6" r="D26">
        <v>4803</v>
      </c>
    </row>
    <row spans="1:4" r="27">
      <c t="s" s="4" r="A27">
        <v>333</v>
      </c>
      <c t="n" s="6" r="B27">
        <v>110</v>
      </c>
      <c t="n" s="6" r="D27">
        <v>0</v>
      </c>
    </row>
    <row spans="1:4" r="28">
      <c t="s" s="4" r="A28">
        <v>334</v>
      </c>
      <c t="n" s="6" r="B28">
        <v>-937</v>
      </c>
      <c t="n" s="6" r="D28">
        <v>-695</v>
      </c>
    </row>
    <row spans="1:4" r="29">
      <c t="s" s="4" r="A29">
        <v>335</v>
      </c>
      <c t="n" s="6" r="B29">
        <v>6610</v>
      </c>
      <c t="n" s="6" r="D29">
        <v>4108</v>
      </c>
    </row>
    <row spans="1:4" r="30">
      <c t="s" s="4" r="A30">
        <v>343</v>
      </c>
    </row>
    <row spans="1:4" r="31">
      <c t="s" s="3" r="A31">
        <v>326</v>
      </c>
    </row>
    <row spans="1:4" r="32">
      <c t="s" s="4" r="A32">
        <v>332</v>
      </c>
      <c t="n" s="6" r="B32">
        <v>25871</v>
      </c>
      <c t="n" s="6" r="D32">
        <v>22968</v>
      </c>
    </row>
    <row spans="1:4" r="33">
      <c t="s" s="4" r="A33">
        <v>333</v>
      </c>
      <c t="n" s="6" r="B33">
        <v>699</v>
      </c>
      <c t="n" s="6" r="D33">
        <v>85</v>
      </c>
    </row>
    <row spans="1:4" r="34">
      <c t="s" s="4" r="A34">
        <v>334</v>
      </c>
      <c t="n" s="6" r="B34">
        <v>-3238</v>
      </c>
      <c t="n" s="6" r="D34">
        <v>-4279</v>
      </c>
    </row>
    <row spans="1:4" r="35">
      <c t="s" s="4" r="A35">
        <v>335</v>
      </c>
      <c t="n" s="6" r="B35">
        <v>23332</v>
      </c>
      <c t="n" s="6" r="D35">
        <v>18774</v>
      </c>
    </row>
    <row spans="1:4" r="36">
      <c t="s" s="4" r="A36">
        <v>344</v>
      </c>
    </row>
    <row spans="1:4" r="37">
      <c t="s" s="3" r="A37">
        <v>326</v>
      </c>
    </row>
    <row spans="1:4" r="38">
      <c t="s" s="4" r="A38">
        <v>332</v>
      </c>
      <c t="n" s="6" r="B38">
        <v>16184</v>
      </c>
      <c t="n" s="6" r="D38">
        <v>16236</v>
      </c>
    </row>
    <row spans="1:4" r="39">
      <c t="s" s="4" r="A39">
        <v>333</v>
      </c>
      <c t="n" s="6" r="B39">
        <v>5</v>
      </c>
      <c t="n" s="6" r="D39">
        <v>29</v>
      </c>
    </row>
    <row spans="1:4" r="40">
      <c t="s" s="4" r="A40">
        <v>334</v>
      </c>
      <c t="n" s="6" r="B40">
        <v>-1406</v>
      </c>
      <c t="n" s="6" r="D40">
        <v>-885</v>
      </c>
    </row>
    <row spans="1:4" r="41">
      <c t="s" s="4" r="A41">
        <v>335</v>
      </c>
      <c t="n" s="6" r="B41">
        <v>14783</v>
      </c>
      <c t="n" s="6" r="D41">
        <v>15380</v>
      </c>
    </row>
    <row spans="1:4" r="42">
      <c t="s" s="4" r="A42">
        <v>345</v>
      </c>
    </row>
    <row spans="1:4" r="43">
      <c t="s" s="3" r="A43">
        <v>326</v>
      </c>
    </row>
    <row spans="1:4" r="44">
      <c t="s" s="4" r="A44">
        <v>332</v>
      </c>
      <c t="n" s="6" r="B44">
        <v>15006</v>
      </c>
      <c t="n" s="6" r="D44">
        <v>20387</v>
      </c>
    </row>
    <row spans="1:4" r="45">
      <c t="s" s="4" r="A45">
        <v>333</v>
      </c>
      <c t="n" s="6" r="B45">
        <v>162</v>
      </c>
      <c t="n" s="6" r="D45">
        <v>682</v>
      </c>
    </row>
    <row spans="1:4" r="46">
      <c t="s" s="4" r="A46">
        <v>334</v>
      </c>
      <c t="n" s="6" r="B46">
        <v>-4403</v>
      </c>
      <c t="n" s="6" r="D46">
        <v>-3161</v>
      </c>
    </row>
    <row spans="1:4" r="47">
      <c t="s" s="4" r="A47">
        <v>335</v>
      </c>
      <c t="n" s="6" r="B47">
        <v>10765</v>
      </c>
      <c t="n" s="6" r="D47">
        <v>17908</v>
      </c>
    </row>
    <row spans="1:4" r="48">
      <c t="s" s="4" r="A48">
        <v>401</v>
      </c>
    </row>
    <row spans="1:4" r="49">
      <c t="s" s="3" r="A49">
        <v>326</v>
      </c>
    </row>
    <row spans="1:4" r="50">
      <c t="s" s="4" r="A50">
        <v>332</v>
      </c>
      <c t="n" s="6" r="D50">
        <v>0</v>
      </c>
    </row>
    <row spans="1:4" r="51">
      <c t="s" s="4" r="A51">
        <v>333</v>
      </c>
      <c t="n" s="6" r="D51">
        <v>0</v>
      </c>
    </row>
    <row spans="1:4" r="52">
      <c t="s" s="4" r="A52">
        <v>334</v>
      </c>
      <c t="n" s="6" r="D52">
        <v>0</v>
      </c>
    </row>
    <row spans="1:4" r="53">
      <c t="s" s="4" r="A53">
        <v>335</v>
      </c>
      <c t="n" s="6" r="D53">
        <v>0</v>
      </c>
    </row>
    <row spans="1:4" r="54">
      <c t="s" s="4" r="A54">
        <v>348</v>
      </c>
    </row>
    <row spans="1:4" r="55">
      <c t="s" s="3" r="A55">
        <v>326</v>
      </c>
    </row>
    <row spans="1:4" r="56">
      <c t="s" s="4" r="A56">
        <v>332</v>
      </c>
      <c t="n" s="6" r="B56">
        <v>949</v>
      </c>
      <c t="n" s="6" r="D56">
        <v>625</v>
      </c>
    </row>
    <row spans="1:4" r="57">
      <c t="s" s="4" r="A57">
        <v>335</v>
      </c>
      <c t="n" s="6" r="B57">
        <v>949</v>
      </c>
      <c t="n" s="7" r="D57">
        <v>625</v>
      </c>
    </row>
    <row spans="1:4" r="58">
      <c t="s" s="4" r="A58">
        <v>346</v>
      </c>
    </row>
    <row spans="1:4" r="59">
      <c t="s" s="3" r="A59">
        <v>326</v>
      </c>
    </row>
    <row spans="1:4" r="60">
      <c t="s" s="4" r="A60">
        <v>332</v>
      </c>
      <c t="n" s="6" r="B60">
        <v>1078</v>
      </c>
    </row>
    <row spans="1:4" r="61">
      <c t="s" s="4" r="A61">
        <v>333</v>
      </c>
      <c t="n" s="6" r="B61">
        <v>49</v>
      </c>
    </row>
    <row spans="1:4" r="62">
      <c t="s" s="4" r="A62">
        <v>334</v>
      </c>
      <c t="n" s="6" r="B62">
        <v>0</v>
      </c>
    </row>
    <row spans="1:4" r="63">
      <c t="s" s="4" r="A63">
        <v>335</v>
      </c>
      <c t="n" s="6" r="B63">
        <v>1127</v>
      </c>
    </row>
    <row spans="1:4" r="64">
      <c t="s" s="4" r="A64">
        <v>347</v>
      </c>
    </row>
    <row spans="1:4" r="65">
      <c t="s" s="3" r="A65">
        <v>326</v>
      </c>
    </row>
    <row spans="1:4" r="66">
      <c t="s" s="4" r="A66">
        <v>332</v>
      </c>
      <c t="n" s="6" r="B66">
        <v>70644</v>
      </c>
    </row>
    <row spans="1:4" r="67">
      <c t="s" s="4" r="A67">
        <v>333</v>
      </c>
      <c t="n" s="6" r="B67">
        <v>1025</v>
      </c>
    </row>
    <row spans="1:4" r="68">
      <c t="s" s="4" r="A68">
        <v>334</v>
      </c>
      <c t="n" s="6" r="B68">
        <v>-10067</v>
      </c>
    </row>
    <row spans="1:4" r="69">
      <c t="s" s="4" r="A69">
        <v>335</v>
      </c>
      <c t="n" s="6" r="B69">
        <v>61602</v>
      </c>
    </row>
    <row spans="1:4" r="70">
      <c t="s" s="4" r="A70">
        <v>349</v>
      </c>
    </row>
    <row spans="1:4" r="71">
      <c t="s" s="3" r="A71">
        <v>326</v>
      </c>
    </row>
    <row spans="1:4" r="72">
      <c t="s" s="4" r="A72">
        <v>332</v>
      </c>
      <c t="n" s="6" r="B72">
        <v>94207</v>
      </c>
    </row>
    <row spans="1:4" r="73">
      <c t="s" s="4" r="A73">
        <v>333</v>
      </c>
      <c t="n" s="6" r="B73">
        <v>1311</v>
      </c>
    </row>
    <row spans="1:4" r="74">
      <c t="s" s="4" r="A74">
        <v>334</v>
      </c>
      <c t="n" s="6" r="B74">
        <v>-10601</v>
      </c>
    </row>
    <row spans="1:4" r="75">
      <c t="s" s="4" r="A75">
        <v>335</v>
      </c>
      <c t="n" s="7" r="B75">
        <v>84917</v>
      </c>
    </row>
    <row spans="1:4" r="76">
      <c t="s" s="4" r="A76">
        <v>336</v>
      </c>
      <c t="s" s="4" r="B76">
        <v>350</v>
      </c>
      <c t="s" s="4" r="D76">
        <v>351</v>
      </c>
    </row>
    <row spans="1:4" r="77">
      <c t="s" s="4" r="A77">
        <v>339</v>
      </c>
      <c t="n" s="7" r="B77">
        <v>800</v>
      </c>
      <c t="n" s="7" r="C77">
        <v>600</v>
      </c>
    </row>
    <row spans="1:4" r="78">
      <c t="s" s="4" r="A78">
        <v>397</v>
      </c>
      <c t="n" s="6" r="B78">
        <v>85958</v>
      </c>
      <c t="n" s="7" r="D78">
        <v>88444</v>
      </c>
    </row>
    <row spans="1:4" r="79">
      <c t="s" s="4" r="A79">
        <v>402</v>
      </c>
    </row>
    <row spans="1:4" r="80">
      <c t="s" s="3" r="A80">
        <v>326</v>
      </c>
    </row>
    <row spans="1:4" r="81">
      <c t="s" s="4" r="A81">
        <v>332</v>
      </c>
      <c t="n" s="6" r="B81">
        <v>17828</v>
      </c>
      <c t="n" s="6" r="D81">
        <v>21458</v>
      </c>
    </row>
    <row spans="1:4" r="82">
      <c t="s" s="4" r="A82">
        <v>333</v>
      </c>
      <c t="n" s="6" r="B82">
        <v>0</v>
      </c>
      <c t="n" s="6" r="D82">
        <v>0</v>
      </c>
    </row>
    <row spans="1:4" r="83">
      <c t="s" s="4" r="A83">
        <v>334</v>
      </c>
      <c t="n" s="6" r="B83">
        <v>0</v>
      </c>
      <c t="n" s="6" r="D83">
        <v>0</v>
      </c>
    </row>
    <row spans="1:4" r="84">
      <c t="s" s="4" r="A84">
        <v>335</v>
      </c>
      <c t="n" s="6" r="B84">
        <v>17828</v>
      </c>
      <c t="n" s="6" r="D84">
        <v>21458</v>
      </c>
    </row>
    <row spans="1:4" r="85">
      <c t="s" s="4" r="A85">
        <v>353</v>
      </c>
    </row>
    <row spans="1:4" r="86">
      <c t="s" s="3" r="A86">
        <v>326</v>
      </c>
    </row>
    <row spans="1:4" r="87">
      <c t="s" s="4" r="A87">
        <v>332</v>
      </c>
      <c t="n" s="6" r="B87">
        <v>478</v>
      </c>
      <c t="n" s="6" r="D87">
        <v>478</v>
      </c>
    </row>
    <row spans="1:4" r="88">
      <c t="s" s="4" r="A88">
        <v>333</v>
      </c>
      <c t="n" s="6" r="B88">
        <v>0</v>
      </c>
      <c t="n" s="6" r="D88">
        <v>0</v>
      </c>
    </row>
    <row spans="1:4" r="89">
      <c t="s" s="4" r="A89">
        <v>334</v>
      </c>
      <c t="n" s="6" r="B89">
        <v>-87</v>
      </c>
      <c t="n" s="6" r="D89">
        <v>-66</v>
      </c>
    </row>
    <row spans="1:4" r="90">
      <c t="s" s="4" r="A90">
        <v>335</v>
      </c>
      <c t="n" s="6" r="B90">
        <v>391</v>
      </c>
      <c t="n" s="6" r="D90">
        <v>412</v>
      </c>
    </row>
    <row spans="1:4" r="91">
      <c t="s" s="4" r="A91">
        <v>403</v>
      </c>
    </row>
    <row spans="1:4" r="92">
      <c t="s" s="3" r="A92">
        <v>326</v>
      </c>
    </row>
    <row spans="1:4" r="93">
      <c t="s" s="4" r="A93">
        <v>332</v>
      </c>
      <c t="n" s="6" r="B93">
        <v>1491</v>
      </c>
      <c t="n" s="6" r="D93">
        <v>1492</v>
      </c>
    </row>
    <row spans="1:4" r="94">
      <c t="s" s="4" r="A94">
        <v>333</v>
      </c>
      <c t="n" s="6" r="B94">
        <v>48</v>
      </c>
      <c t="n" s="6" r="D94">
        <v>24</v>
      </c>
    </row>
    <row spans="1:4" r="95">
      <c t="s" s="4" r="A95">
        <v>334</v>
      </c>
      <c t="n" s="6" r="B95">
        <v>0</v>
      </c>
      <c t="n" s="6" r="D95">
        <v>-12</v>
      </c>
    </row>
    <row spans="1:4" r="96">
      <c t="s" s="4" r="A96">
        <v>335</v>
      </c>
      <c t="n" s="6" r="B96">
        <v>1539</v>
      </c>
      <c t="n" s="6" r="D96">
        <v>1504</v>
      </c>
    </row>
    <row spans="1:4" r="97">
      <c t="s" s="4" r="A97">
        <v>354</v>
      </c>
    </row>
    <row spans="1:4" r="98">
      <c t="s" s="3" r="A98">
        <v>326</v>
      </c>
    </row>
    <row spans="1:4" r="99">
      <c t="s" s="4" r="A99">
        <v>332</v>
      </c>
      <c t="n" s="6" r="B99">
        <v>7823</v>
      </c>
      <c t="n" s="6" r="D99">
        <v>4938</v>
      </c>
    </row>
    <row spans="1:4" r="100">
      <c t="s" s="4" r="A100">
        <v>333</v>
      </c>
      <c t="n" s="6" r="B100">
        <v>120</v>
      </c>
      <c t="n" s="6" r="D100">
        <v>0</v>
      </c>
    </row>
    <row spans="1:4" r="101">
      <c t="s" s="4" r="A101">
        <v>334</v>
      </c>
      <c t="n" s="6" r="B101">
        <v>-971</v>
      </c>
      <c t="n" s="6" r="D101">
        <v>-711</v>
      </c>
    </row>
    <row spans="1:4" r="102">
      <c t="s" s="4" r="A102">
        <v>335</v>
      </c>
      <c t="n" s="6" r="B102">
        <v>6972</v>
      </c>
      <c t="n" s="6" r="D102">
        <v>4227</v>
      </c>
    </row>
    <row spans="1:4" r="103">
      <c t="s" s="4" r="A103">
        <v>355</v>
      </c>
    </row>
    <row spans="1:4" r="104">
      <c t="s" s="3" r="A104">
        <v>326</v>
      </c>
    </row>
    <row spans="1:4" r="105">
      <c t="s" s="4" r="A105">
        <v>332</v>
      </c>
      <c t="n" s="6" r="B105">
        <v>27648</v>
      </c>
      <c t="n" s="6" r="D105">
        <v>24787</v>
      </c>
    </row>
    <row spans="1:4" r="106">
      <c t="s" s="4" r="A106">
        <v>333</v>
      </c>
      <c t="n" s="6" r="B106">
        <v>793</v>
      </c>
      <c t="n" s="6" r="D106">
        <v>133</v>
      </c>
    </row>
    <row spans="1:4" r="107">
      <c t="s" s="4" r="A107">
        <v>334</v>
      </c>
      <c t="n" s="6" r="B107">
        <v>-3412</v>
      </c>
      <c t="n" s="6" r="D107">
        <v>-4711</v>
      </c>
    </row>
    <row spans="1:4" r="108">
      <c t="s" s="4" r="A108">
        <v>335</v>
      </c>
      <c t="n" s="6" r="B108">
        <v>25029</v>
      </c>
      <c t="n" s="6" r="D108">
        <v>20209</v>
      </c>
    </row>
    <row spans="1:4" r="109">
      <c t="s" s="4" r="A109">
        <v>356</v>
      </c>
    </row>
    <row spans="1:4" r="110">
      <c t="s" s="3" r="A110">
        <v>326</v>
      </c>
    </row>
    <row spans="1:4" r="111">
      <c t="s" s="4" r="A111">
        <v>332</v>
      </c>
      <c t="n" s="6" r="B111">
        <v>17464</v>
      </c>
      <c t="n" s="6" r="D111">
        <v>17496</v>
      </c>
    </row>
    <row spans="1:4" r="112">
      <c t="s" s="4" r="A112">
        <v>333</v>
      </c>
      <c t="n" s="6" r="B112">
        <v>131</v>
      </c>
      <c t="n" s="6" r="D112">
        <v>158</v>
      </c>
    </row>
    <row spans="1:4" r="113">
      <c t="s" s="4" r="A113">
        <v>334</v>
      </c>
      <c t="n" s="6" r="B113">
        <v>-1455</v>
      </c>
      <c t="n" s="6" r="D113">
        <v>-914</v>
      </c>
    </row>
    <row spans="1:4" r="114">
      <c t="s" s="4" r="A114">
        <v>335</v>
      </c>
      <c t="n" s="6" r="B114">
        <v>16140</v>
      </c>
      <c t="n" s="6" r="D114">
        <v>16740</v>
      </c>
    </row>
    <row spans="1:4" r="115">
      <c t="s" s="4" r="A115">
        <v>357</v>
      </c>
    </row>
    <row spans="1:4" r="116">
      <c t="s" s="3" r="A116">
        <v>326</v>
      </c>
    </row>
    <row spans="1:4" r="117">
      <c t="s" s="4" r="A117">
        <v>332</v>
      </c>
      <c t="n" s="6" r="B117">
        <v>15528</v>
      </c>
      <c t="n" s="6" r="D117">
        <v>20864</v>
      </c>
    </row>
    <row spans="1:4" r="118">
      <c t="s" s="4" r="A118">
        <v>333</v>
      </c>
      <c t="n" s="6" r="B118">
        <v>160</v>
      </c>
      <c t="n" s="6" r="D118">
        <v>738</v>
      </c>
    </row>
    <row spans="1:4" r="119">
      <c t="s" s="4" r="A119">
        <v>334</v>
      </c>
      <c t="n" s="6" r="B119">
        <v>-4597</v>
      </c>
      <c t="n" s="6" r="D119">
        <v>-3114</v>
      </c>
    </row>
    <row spans="1:4" r="120">
      <c t="s" s="4" r="A120">
        <v>335</v>
      </c>
      <c t="n" s="6" r="B120">
        <v>11091</v>
      </c>
      <c t="n" s="6" r="D120">
        <v>18488</v>
      </c>
    </row>
    <row spans="1:4" r="121">
      <c t="s" s="4" r="A121">
        <v>404</v>
      </c>
    </row>
    <row spans="1:4" r="122">
      <c t="s" s="3" r="A122">
        <v>326</v>
      </c>
    </row>
    <row spans="1:4" r="123">
      <c t="s" s="4" r="A123">
        <v>332</v>
      </c>
      <c t="n" s="6" r="D123">
        <v>0</v>
      </c>
    </row>
    <row spans="1:4" r="124">
      <c t="s" s="4" r="A124">
        <v>333</v>
      </c>
      <c t="n" s="6" r="D124">
        <v>0</v>
      </c>
    </row>
    <row spans="1:4" r="125">
      <c t="s" s="4" r="A125">
        <v>334</v>
      </c>
      <c t="n" s="6" r="D125">
        <v>0</v>
      </c>
    </row>
    <row spans="1:4" r="126">
      <c t="s" s="4" r="A126">
        <v>335</v>
      </c>
      <c t="n" s="6" r="D126">
        <v>0</v>
      </c>
    </row>
    <row spans="1:4" r="127">
      <c t="s" s="4" r="A127">
        <v>358</v>
      </c>
    </row>
    <row spans="1:4" r="128">
      <c t="s" s="3" r="A128">
        <v>326</v>
      </c>
    </row>
    <row spans="1:4" r="129">
      <c t="s" s="4" r="A129">
        <v>332</v>
      </c>
      <c t="n" s="6" r="B129">
        <v>2118</v>
      </c>
    </row>
    <row spans="1:4" r="130">
      <c t="s" s="4" r="A130">
        <v>333</v>
      </c>
      <c t="n" s="6" r="B130">
        <v>54</v>
      </c>
    </row>
    <row spans="1:4" r="131">
      <c t="s" s="4" r="A131">
        <v>334</v>
      </c>
      <c t="n" s="6" r="B131">
        <v>-51</v>
      </c>
    </row>
    <row spans="1:4" r="132">
      <c t="s" s="4" r="A132">
        <v>335</v>
      </c>
      <c t="n" s="6" r="B132">
        <v>2121</v>
      </c>
    </row>
    <row spans="1:4" r="133">
      <c t="s" s="4" r="A133">
        <v>405</v>
      </c>
    </row>
    <row spans="1:4" r="134">
      <c t="s" s="3" r="A134">
        <v>326</v>
      </c>
    </row>
    <row spans="1:4" r="135">
      <c t="s" s="4" r="A135">
        <v>332</v>
      </c>
      <c t="n" s="6" r="B135">
        <v>267</v>
      </c>
      <c t="n" s="6" r="D135">
        <v>273</v>
      </c>
    </row>
    <row spans="1:4" r="136">
      <c t="s" s="4" r="A136">
        <v>333</v>
      </c>
      <c t="n" s="6" r="B136">
        <v>5</v>
      </c>
      <c t="n" s="6" r="D136">
        <v>4</v>
      </c>
    </row>
    <row spans="1:4" r="137">
      <c t="s" s="4" r="A137">
        <v>334</v>
      </c>
      <c t="n" s="6" r="B137">
        <v>-4</v>
      </c>
      <c t="n" s="6" r="D137">
        <v>-4</v>
      </c>
    </row>
    <row spans="1:4" r="138">
      <c t="s" s="4" r="A138">
        <v>335</v>
      </c>
      <c t="n" s="6" r="B138">
        <v>268</v>
      </c>
      <c t="n" s="6" r="D138">
        <v>273</v>
      </c>
    </row>
    <row spans="1:4" r="139">
      <c t="s" s="4" r="A139">
        <v>406</v>
      </c>
    </row>
    <row spans="1:4" r="140">
      <c t="s" s="3" r="A140">
        <v>326</v>
      </c>
    </row>
    <row spans="1:4" r="141">
      <c t="s" s="4" r="A141">
        <v>332</v>
      </c>
      <c t="n" s="6" r="B141">
        <v>3562</v>
      </c>
      <c t="n" s="6" r="D141">
        <v>3598</v>
      </c>
    </row>
    <row spans="1:4" r="142">
      <c t="s" s="4" r="A142">
        <v>333</v>
      </c>
      <c t="n" s="6" r="B142">
        <v>0</v>
      </c>
      <c t="n" s="6" r="D142">
        <v>0</v>
      </c>
    </row>
    <row spans="1:4" r="143">
      <c t="s" s="4" r="A143">
        <v>334</v>
      </c>
      <c t="n" s="6" r="B143">
        <v>-24</v>
      </c>
      <c t="n" s="6" r="D143">
        <v>-30</v>
      </c>
    </row>
    <row spans="1:4" r="144">
      <c t="s" s="4" r="A144">
        <v>335</v>
      </c>
      <c t="n" s="6" r="B144">
        <v>3538</v>
      </c>
      <c t="n" s="6" r="D144">
        <v>3568</v>
      </c>
    </row>
    <row spans="1:4" r="145">
      <c t="s" s="4" r="A145">
        <v>360</v>
      </c>
    </row>
    <row spans="1:4" r="146">
      <c t="s" s="3" r="A146">
        <v>326</v>
      </c>
    </row>
    <row spans="1:4" r="147">
      <c t="s" s="4" r="A147">
        <v>332</v>
      </c>
      <c t="n" s="6" r="B147">
        <v>1041</v>
      </c>
      <c t="n" s="6" r="D147">
        <v>688</v>
      </c>
    </row>
    <row spans="1:4" r="148">
      <c t="s" s="4" r="A148">
        <v>335</v>
      </c>
      <c t="n" s="7" r="B148">
        <v>1041</v>
      </c>
      <c t="n" s="6" r="D148">
        <v>688</v>
      </c>
    </row>
    <row spans="1:4" r="149">
      <c t="s" s="4" r="A149">
        <v>358</v>
      </c>
    </row>
    <row spans="1:4" r="150">
      <c t="s" s="3" r="A150">
        <v>326</v>
      </c>
    </row>
    <row spans="1:4" r="151">
      <c t="s" s="4" r="A151">
        <v>332</v>
      </c>
      <c t="n" s="6" r="D151">
        <v>959</v>
      </c>
    </row>
    <row spans="1:4" r="152">
      <c t="s" s="4" r="A152">
        <v>333</v>
      </c>
      <c t="n" s="6" r="D152">
        <v>0</v>
      </c>
    </row>
    <row spans="1:4" r="153">
      <c t="s" s="4" r="A153">
        <v>334</v>
      </c>
      <c t="n" s="6" r="D153">
        <v>-82</v>
      </c>
    </row>
    <row spans="1:4" r="154">
      <c t="s" s="4" r="A154">
        <v>335</v>
      </c>
      <c t="n" s="6" r="D154">
        <v>877</v>
      </c>
    </row>
    <row spans="1:4" r="155">
      <c t="s" s="4" r="A155">
        <v>359</v>
      </c>
    </row>
    <row spans="1:4" r="156">
      <c t="s" s="3" r="A156">
        <v>326</v>
      </c>
    </row>
    <row spans="1:4" r="157">
      <c t="s" s="4" r="A157">
        <v>332</v>
      </c>
      <c t="n" s="6" r="D157">
        <v>96343</v>
      </c>
    </row>
    <row spans="1:4" r="158">
      <c t="s" s="4" r="A158">
        <v>333</v>
      </c>
      <c t="n" s="6" r="D158">
        <v>1057</v>
      </c>
    </row>
    <row spans="1:4" r="159">
      <c t="s" s="4" r="A159">
        <v>334</v>
      </c>
      <c t="n" s="6" r="D159">
        <v>-9644</v>
      </c>
    </row>
    <row spans="1:4" r="160">
      <c t="s" s="4" r="A160">
        <v>335</v>
      </c>
      <c t="n" s="7" r="D160">
        <v>877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7</v>
      </c>
      <c t="s" s="2" r="B1">
        <v>1</v>
      </c>
    </row>
    <row spans="1:4" r="2">
      <c t="s" s="2" r="B2">
        <v>2</v>
      </c>
      <c t="s" s="2" r="C2">
        <v>79</v>
      </c>
      <c t="s" s="2" r="D2">
        <v>23</v>
      </c>
    </row>
    <row spans="1:4" r="3">
      <c t="s" s="3" r="A3">
        <v>369</v>
      </c>
    </row>
    <row spans="1:4" r="4">
      <c t="s" s="4" r="A4">
        <v>339</v>
      </c>
      <c t="n" s="7" r="B4">
        <v>800</v>
      </c>
      <c t="n" s="7" r="C4">
        <v>600</v>
      </c>
    </row>
    <row spans="1:4" r="5">
      <c t="s" s="4" r="A5">
        <v>370</v>
      </c>
      <c t="n" s="6" r="B5">
        <v>20920</v>
      </c>
      <c t="n" s="7" r="D5">
        <v>42577</v>
      </c>
    </row>
    <row spans="1:4" r="6">
      <c t="s" s="4" r="A6">
        <v>371</v>
      </c>
      <c t="n" s="6" r="B6">
        <v>-4391</v>
      </c>
      <c t="n" s="6" r="D6">
        <v>-6162</v>
      </c>
    </row>
    <row spans="1:4" r="7">
      <c t="s" s="4" r="A7">
        <v>372</v>
      </c>
      <c t="n" s="6" r="B7">
        <v>24080</v>
      </c>
      <c t="n" s="6" r="D7">
        <v>15322</v>
      </c>
    </row>
    <row spans="1:4" r="8">
      <c t="s" s="4" r="A8">
        <v>373</v>
      </c>
      <c t="n" s="6" r="B8">
        <v>-6210</v>
      </c>
      <c t="n" s="6" r="D8">
        <v>-3482</v>
      </c>
    </row>
    <row spans="1:4" r="9">
      <c t="s" s="4" r="A9">
        <v>374</v>
      </c>
      <c t="n" s="6" r="B9">
        <v>45000</v>
      </c>
      <c t="n" s="6" r="D9">
        <v>57899</v>
      </c>
    </row>
    <row spans="1:4" r="10">
      <c t="s" s="4" r="A10">
        <v>375</v>
      </c>
      <c t="n" s="6" r="B10">
        <v>-10601</v>
      </c>
      <c t="n" s="6" r="D10">
        <v>-9644</v>
      </c>
    </row>
    <row spans="1:4" r="11">
      <c t="s" s="4" r="A11">
        <v>408</v>
      </c>
    </row>
    <row spans="1:4" r="12">
      <c t="s" s="3" r="A12">
        <v>369</v>
      </c>
    </row>
    <row spans="1:4" r="13">
      <c t="s" s="4" r="A13">
        <v>370</v>
      </c>
      <c t="n" s="6" r="D13">
        <v>0</v>
      </c>
    </row>
    <row spans="1:4" r="14">
      <c t="s" s="4" r="A14">
        <v>371</v>
      </c>
      <c t="n" s="6" r="D14">
        <v>0</v>
      </c>
    </row>
    <row spans="1:4" r="15">
      <c t="s" s="4" r="A15">
        <v>372</v>
      </c>
      <c t="n" s="6" r="D15">
        <v>1504</v>
      </c>
    </row>
    <row spans="1:4" r="16">
      <c t="s" s="4" r="A16">
        <v>373</v>
      </c>
      <c t="n" s="6" r="D16">
        <v>-12</v>
      </c>
    </row>
    <row spans="1:4" r="17">
      <c t="s" s="4" r="A17">
        <v>374</v>
      </c>
      <c t="n" s="6" r="D17">
        <v>1504</v>
      </c>
    </row>
    <row spans="1:4" r="18">
      <c t="s" s="4" r="A18">
        <v>375</v>
      </c>
      <c t="n" s="6" r="D18">
        <v>-12</v>
      </c>
    </row>
    <row spans="1:4" r="19">
      <c t="s" s="4" r="A19">
        <v>409</v>
      </c>
    </row>
    <row spans="1:4" r="20">
      <c t="s" s="3" r="A20">
        <v>369</v>
      </c>
    </row>
    <row spans="1:4" r="21">
      <c t="s" s="4" r="A21">
        <v>370</v>
      </c>
      <c t="n" s="6" r="B21">
        <v>139</v>
      </c>
      <c t="n" s="6" r="D21">
        <v>413</v>
      </c>
    </row>
    <row spans="1:4" r="22">
      <c t="s" s="4" r="A22">
        <v>371</v>
      </c>
      <c t="n" s="6" r="B22">
        <v>-27</v>
      </c>
      <c t="n" s="6" r="D22">
        <v>-66</v>
      </c>
    </row>
    <row spans="1:4" r="23">
      <c t="s" s="4" r="A23">
        <v>372</v>
      </c>
      <c t="n" s="6" r="B23">
        <v>252</v>
      </c>
      <c t="n" s="6" r="D23">
        <v>0</v>
      </c>
    </row>
    <row spans="1:4" r="24">
      <c t="s" s="4" r="A24">
        <v>373</v>
      </c>
      <c t="n" s="6" r="B24">
        <v>-60</v>
      </c>
      <c t="n" s="6" r="D24">
        <v>0</v>
      </c>
    </row>
    <row spans="1:4" r="25">
      <c t="s" s="4" r="A25">
        <v>374</v>
      </c>
      <c t="n" s="6" r="B25">
        <v>391</v>
      </c>
      <c t="n" s="6" r="D25">
        <v>413</v>
      </c>
    </row>
    <row spans="1:4" r="26">
      <c t="s" s="4" r="A26">
        <v>375</v>
      </c>
      <c t="n" s="6" r="B26">
        <v>-87</v>
      </c>
      <c t="n" s="6" r="D26">
        <v>-66</v>
      </c>
    </row>
    <row spans="1:4" r="27">
      <c t="s" s="4" r="A27">
        <v>410</v>
      </c>
    </row>
    <row spans="1:4" r="28">
      <c t="s" s="3" r="A28">
        <v>369</v>
      </c>
    </row>
    <row spans="1:4" r="29">
      <c t="s" s="4" r="A29">
        <v>370</v>
      </c>
      <c t="n" s="6" r="B29">
        <v>2692</v>
      </c>
      <c t="n" s="6" r="D29">
        <v>3763</v>
      </c>
    </row>
    <row spans="1:4" r="30">
      <c t="s" s="4" r="A30">
        <v>371</v>
      </c>
      <c t="n" s="6" r="B30">
        <v>-378</v>
      </c>
      <c t="n" s="6" r="D30">
        <v>-392</v>
      </c>
    </row>
    <row spans="1:4" r="31">
      <c t="s" s="4" r="A31">
        <v>372</v>
      </c>
      <c t="n" s="6" r="B31">
        <v>2158</v>
      </c>
      <c t="n" s="6" r="D31">
        <v>416</v>
      </c>
    </row>
    <row spans="1:4" r="32">
      <c t="s" s="4" r="A32">
        <v>373</v>
      </c>
      <c t="n" s="6" r="B32">
        <v>-593</v>
      </c>
      <c t="n" s="6" r="D32">
        <v>-319</v>
      </c>
    </row>
    <row spans="1:4" r="33">
      <c t="s" s="4" r="A33">
        <v>374</v>
      </c>
      <c t="n" s="6" r="B33">
        <v>4850</v>
      </c>
      <c t="n" s="6" r="D33">
        <v>4179</v>
      </c>
    </row>
    <row spans="1:4" r="34">
      <c t="s" s="4" r="A34">
        <v>375</v>
      </c>
      <c t="n" s="6" r="B34">
        <v>-971</v>
      </c>
      <c t="n" s="6" r="D34">
        <v>-711</v>
      </c>
    </row>
    <row spans="1:4" r="35">
      <c t="s" s="4" r="A35">
        <v>411</v>
      </c>
    </row>
    <row spans="1:4" r="36">
      <c t="s" s="3" r="A36">
        <v>369</v>
      </c>
    </row>
    <row spans="1:4" r="37">
      <c t="s" s="4" r="A37">
        <v>370</v>
      </c>
      <c t="n" s="6" r="B37">
        <v>5470</v>
      </c>
      <c t="n" s="6" r="D37">
        <v>15929</v>
      </c>
    </row>
    <row spans="1:4" r="38">
      <c t="s" s="4" r="A38">
        <v>371</v>
      </c>
      <c t="n" s="6" r="B38">
        <v>-825</v>
      </c>
      <c t="n" s="6" r="D38">
        <v>-3294</v>
      </c>
    </row>
    <row spans="1:4" r="39">
      <c t="s" s="4" r="A39">
        <v>372</v>
      </c>
      <c t="n" s="6" r="B39">
        <v>8783</v>
      </c>
      <c t="n" s="6" r="D39">
        <v>3364</v>
      </c>
    </row>
    <row spans="1:4" r="40">
      <c t="s" s="4" r="A40">
        <v>373</v>
      </c>
      <c t="n" s="6" r="B40">
        <v>-2587</v>
      </c>
      <c t="n" s="6" r="D40">
        <v>-1417</v>
      </c>
    </row>
    <row spans="1:4" r="41">
      <c t="s" s="4" r="A41">
        <v>374</v>
      </c>
      <c t="n" s="6" r="B41">
        <v>14253</v>
      </c>
      <c t="n" s="6" r="D41">
        <v>19293</v>
      </c>
    </row>
    <row spans="1:4" r="42">
      <c t="s" s="4" r="A42">
        <v>375</v>
      </c>
      <c t="n" s="6" r="B42">
        <v>-3412</v>
      </c>
      <c t="n" s="6" r="D42">
        <v>-4711</v>
      </c>
    </row>
    <row spans="1:4" r="43">
      <c t="s" s="4" r="A43">
        <v>412</v>
      </c>
    </row>
    <row spans="1:4" r="44">
      <c t="s" s="3" r="A44">
        <v>369</v>
      </c>
    </row>
    <row spans="1:4" r="45">
      <c t="s" s="4" r="A45">
        <v>370</v>
      </c>
      <c t="n" s="6" r="B45">
        <v>6384</v>
      </c>
      <c t="n" s="6" r="D45">
        <v>10623</v>
      </c>
    </row>
    <row spans="1:4" r="46">
      <c t="s" s="4" r="A46">
        <v>371</v>
      </c>
      <c t="n" s="6" r="B46">
        <v>-537</v>
      </c>
      <c t="n" s="6" r="D46">
        <v>-451</v>
      </c>
    </row>
    <row spans="1:4" r="47">
      <c t="s" s="4" r="A47">
        <v>372</v>
      </c>
      <c t="n" s="6" r="B47">
        <v>8449</v>
      </c>
      <c t="n" s="6" r="D47">
        <v>5338</v>
      </c>
    </row>
    <row spans="1:4" r="48">
      <c t="s" s="4" r="A48">
        <v>373</v>
      </c>
      <c t="n" s="6" r="B48">
        <v>-918</v>
      </c>
      <c t="n" s="6" r="D48">
        <v>-463</v>
      </c>
    </row>
    <row spans="1:4" r="49">
      <c t="s" s="4" r="A49">
        <v>374</v>
      </c>
      <c t="n" s="6" r="B49">
        <v>14833</v>
      </c>
      <c t="n" s="6" r="D49">
        <v>15961</v>
      </c>
    </row>
    <row spans="1:4" r="50">
      <c t="s" s="4" r="A50">
        <v>375</v>
      </c>
      <c t="n" s="6" r="B50">
        <v>-1455</v>
      </c>
      <c t="n" s="6" r="D50">
        <v>-914</v>
      </c>
    </row>
    <row spans="1:4" r="51">
      <c t="s" s="4" r="A51">
        <v>413</v>
      </c>
    </row>
    <row spans="1:4" r="52">
      <c t="s" s="3" r="A52">
        <v>369</v>
      </c>
    </row>
    <row spans="1:4" r="53">
      <c t="s" s="4" r="A53">
        <v>370</v>
      </c>
      <c t="n" s="6" r="B53">
        <v>102</v>
      </c>
      <c t="n" s="6" r="D53">
        <v>0</v>
      </c>
    </row>
    <row spans="1:4" r="54">
      <c t="s" s="4" r="A54">
        <v>371</v>
      </c>
      <c t="n" s="6" r="B54">
        <v>-3</v>
      </c>
      <c t="n" s="6" r="D54">
        <v>0</v>
      </c>
    </row>
    <row spans="1:4" r="55">
      <c t="s" s="4" r="A55">
        <v>372</v>
      </c>
      <c t="n" s="6" r="B55">
        <v>15</v>
      </c>
      <c t="n" s="6" r="D55">
        <v>272</v>
      </c>
    </row>
    <row spans="1:4" r="56">
      <c t="s" s="4" r="A56">
        <v>373</v>
      </c>
      <c t="n" s="6" r="B56">
        <v>-1</v>
      </c>
      <c t="n" s="6" r="D56">
        <v>-4</v>
      </c>
    </row>
    <row spans="1:4" r="57">
      <c t="s" s="4" r="A57">
        <v>374</v>
      </c>
      <c t="n" s="6" r="B57">
        <v>117</v>
      </c>
      <c t="n" s="6" r="D57">
        <v>272</v>
      </c>
    </row>
    <row spans="1:4" r="58">
      <c t="s" s="4" r="A58">
        <v>375</v>
      </c>
      <c t="n" s="6" r="B58">
        <v>-4</v>
      </c>
      <c t="n" s="6" r="D58">
        <v>-4</v>
      </c>
    </row>
    <row spans="1:4" r="59">
      <c t="s" s="4" r="A59">
        <v>414</v>
      </c>
    </row>
    <row spans="1:4" r="60">
      <c t="s" s="3" r="A60">
        <v>369</v>
      </c>
    </row>
    <row spans="1:4" r="61">
      <c t="s" s="4" r="A61">
        <v>370</v>
      </c>
      <c t="n" s="6" r="B61">
        <v>6087</v>
      </c>
      <c t="n" s="6" r="D61">
        <v>11848</v>
      </c>
    </row>
    <row spans="1:4" r="62">
      <c t="s" s="4" r="A62">
        <v>371</v>
      </c>
      <c t="n" s="6" r="B62">
        <v>-2620</v>
      </c>
      <c t="n" s="6" r="D62">
        <v>-1959</v>
      </c>
    </row>
    <row spans="1:4" r="63">
      <c t="s" s="4" r="A63">
        <v>372</v>
      </c>
      <c t="n" s="6" r="B63">
        <v>3594</v>
      </c>
      <c t="n" s="6" r="D63">
        <v>3510</v>
      </c>
    </row>
    <row spans="1:4" r="64">
      <c t="s" s="4" r="A64">
        <v>373</v>
      </c>
      <c t="n" s="6" r="B64">
        <v>-1977</v>
      </c>
      <c t="n" s="6" r="D64">
        <v>-1154</v>
      </c>
    </row>
    <row spans="1:4" r="65">
      <c t="s" s="4" r="A65">
        <v>374</v>
      </c>
      <c t="n" s="6" r="B65">
        <v>9681</v>
      </c>
      <c t="n" s="6" r="D65">
        <v>15358</v>
      </c>
    </row>
    <row spans="1:4" r="66">
      <c t="s" s="4" r="A66">
        <v>375</v>
      </c>
      <c t="n" s="6" r="B66">
        <v>-4597</v>
      </c>
      <c t="n" s="6" r="D66">
        <v>-3113</v>
      </c>
    </row>
    <row spans="1:4" r="67">
      <c t="s" s="4" r="A67">
        <v>415</v>
      </c>
    </row>
    <row spans="1:4" r="68">
      <c t="s" s="3" r="A68">
        <v>369</v>
      </c>
    </row>
    <row spans="1:4" r="69">
      <c t="s" s="4" r="A69">
        <v>370</v>
      </c>
      <c t="n" s="6" r="D69">
        <v>0</v>
      </c>
    </row>
    <row spans="1:4" r="70">
      <c t="s" s="4" r="A70">
        <v>371</v>
      </c>
      <c t="n" s="6" r="D70">
        <v>0</v>
      </c>
    </row>
    <row spans="1:4" r="71">
      <c t="s" s="4" r="A71">
        <v>372</v>
      </c>
      <c t="n" s="6" r="D71">
        <v>0</v>
      </c>
    </row>
    <row spans="1:4" r="72">
      <c t="s" s="4" r="A72">
        <v>373</v>
      </c>
      <c t="n" s="6" r="D72">
        <v>0</v>
      </c>
    </row>
    <row spans="1:4" r="73">
      <c t="s" s="4" r="A73">
        <v>374</v>
      </c>
      <c t="n" s="6" r="D73">
        <v>0</v>
      </c>
    </row>
    <row spans="1:4" r="74">
      <c t="s" s="4" r="A74">
        <v>375</v>
      </c>
      <c t="n" s="6" r="D74">
        <v>0</v>
      </c>
    </row>
    <row spans="1:4" r="75">
      <c t="s" s="4" r="A75">
        <v>416</v>
      </c>
    </row>
    <row spans="1:4" r="76">
      <c t="s" s="3" r="A76">
        <v>369</v>
      </c>
    </row>
    <row spans="1:4" r="77">
      <c t="s" s="4" r="A77">
        <v>370</v>
      </c>
      <c t="n" s="6" r="B77">
        <v>46</v>
      </c>
      <c t="n" s="6" r="D77">
        <v>1</v>
      </c>
    </row>
    <row spans="1:4" r="78">
      <c t="s" s="4" r="A78">
        <v>371</v>
      </c>
      <c t="n" s="6" r="B78">
        <v>-1</v>
      </c>
      <c t="n" s="6" r="D78">
        <v>0</v>
      </c>
    </row>
    <row spans="1:4" r="79">
      <c t="s" s="4" r="A79">
        <v>372</v>
      </c>
      <c t="n" s="6" r="B79">
        <v>818</v>
      </c>
      <c t="n" s="6" r="D79">
        <v>876</v>
      </c>
    </row>
    <row spans="1:4" r="80">
      <c t="s" s="4" r="A80">
        <v>373</v>
      </c>
      <c t="n" s="6" r="B80">
        <v>-50</v>
      </c>
      <c t="n" s="6" r="D80">
        <v>-82</v>
      </c>
    </row>
    <row spans="1:4" r="81">
      <c t="s" s="4" r="A81">
        <v>374</v>
      </c>
      <c t="n" s="6" r="B81">
        <v>864</v>
      </c>
      <c t="n" s="6" r="D81">
        <v>877</v>
      </c>
    </row>
    <row spans="1:4" r="82">
      <c t="s" s="4" r="A82">
        <v>375</v>
      </c>
      <c t="n" s="6" r="B82">
        <v>-51</v>
      </c>
      <c t="n" s="6" r="D82">
        <v>-82</v>
      </c>
    </row>
    <row spans="1:4" r="83">
      <c t="s" s="4" r="A83">
        <v>417</v>
      </c>
    </row>
    <row spans="1:4" r="84">
      <c t="s" s="3" r="A84">
        <v>369</v>
      </c>
    </row>
    <row spans="1:4" r="85">
      <c t="s" s="4" r="A85">
        <v>370</v>
      </c>
      <c t="n" s="6" r="B85">
        <v>0</v>
      </c>
      <c t="n" s="6" r="D85">
        <v>0</v>
      </c>
    </row>
    <row spans="1:4" r="86">
      <c t="s" s="4" r="A86">
        <v>371</v>
      </c>
      <c t="n" s="6" r="B86">
        <v>0</v>
      </c>
      <c t="n" s="6" r="D86">
        <v>0</v>
      </c>
    </row>
    <row spans="1:4" r="87">
      <c t="s" s="4" r="A87">
        <v>372</v>
      </c>
      <c t="n" s="6" r="B87">
        <v>11</v>
      </c>
      <c t="n" s="6" r="D87">
        <v>42</v>
      </c>
    </row>
    <row spans="1:4" r="88">
      <c t="s" s="4" r="A88">
        <v>373</v>
      </c>
      <c t="n" s="6" r="B88">
        <v>-24</v>
      </c>
      <c t="n" s="6" r="D88">
        <v>-31</v>
      </c>
    </row>
    <row spans="1:4" r="89">
      <c t="s" s="4" r="A89">
        <v>374</v>
      </c>
      <c t="n" s="6" r="B89">
        <v>11</v>
      </c>
      <c t="n" s="6" r="D89">
        <v>42</v>
      </c>
    </row>
    <row spans="1:4" r="90">
      <c t="s" s="4" r="A90">
        <v>375</v>
      </c>
      <c t="n" s="7" r="B90">
        <v>-24</v>
      </c>
      <c t="n" s="7" r="D90">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v>
      </c>
      <c t="s" s="2" r="C2">
        <v>79</v>
      </c>
    </row>
    <row spans="1:3" r="3">
      <c t="s" s="3" r="A3">
        <v>326</v>
      </c>
    </row>
    <row spans="1:3" r="4">
      <c t="s" s="4" r="A4">
        <v>388</v>
      </c>
      <c t="n" s="7" r="B4">
        <v>340</v>
      </c>
      <c t="n" s="7" r="C4">
        <v>556</v>
      </c>
    </row>
    <row spans="1:3" r="5">
      <c t="s" s="4" r="A5">
        <v>389</v>
      </c>
      <c t="n" s="6" r="B5">
        <v>144</v>
      </c>
      <c t="n" s="6" r="C5">
        <v>294</v>
      </c>
    </row>
    <row spans="1:3" r="6">
      <c t="s" s="4" r="A6">
        <v>390</v>
      </c>
      <c t="n" s="6" r="B6">
        <v>-2396</v>
      </c>
      <c t="n" s="6" r="C6">
        <v>-625</v>
      </c>
    </row>
    <row spans="1:3" r="7">
      <c t="s" s="4" r="A7">
        <v>391</v>
      </c>
      <c t="n" s="6" r="B7">
        <v>-247</v>
      </c>
      <c t="n" s="6" r="C7">
        <v>-260</v>
      </c>
    </row>
    <row spans="1:3" r="8">
      <c t="s" s="4" r="A8">
        <v>419</v>
      </c>
      <c t="n" s="7" r="B8">
        <v>2159</v>
      </c>
      <c t="n" s="7" r="C8">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0</v>
      </c>
      <c t="s" s="2" r="B1">
        <v>1</v>
      </c>
    </row>
    <row spans="1:3" r="2">
      <c t="s" s="2" r="B2">
        <v>2</v>
      </c>
      <c t="s" s="2" r="C2">
        <v>79</v>
      </c>
    </row>
    <row spans="1:3" r="3">
      <c t="s" s="3" r="A3">
        <v>326</v>
      </c>
    </row>
    <row spans="1:3" r="4">
      <c t="s" s="4" r="A4">
        <v>394</v>
      </c>
      <c t="n" s="7" r="B4">
        <v>-11407</v>
      </c>
      <c t="n" s="7" r="C4">
        <v>-5489</v>
      </c>
    </row>
    <row spans="1:3" r="5">
      <c t="s" s="4" r="A5">
        <v>395</v>
      </c>
      <c t="n" s="7" r="B5">
        <v>7458</v>
      </c>
      <c t="n" s="7" r="C5">
        <v>23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23</v>
      </c>
    </row>
    <row spans="1:3" r="3">
      <c t="s" s="3" r="A3">
        <v>158</v>
      </c>
    </row>
    <row spans="1:3" r="4">
      <c t="s" s="4" r="A4">
        <v>422</v>
      </c>
      <c t="s" s="4" r="B4">
        <v>423</v>
      </c>
    </row>
    <row spans="1:3" r="5">
      <c t="s" s="4" r="A5">
        <v>424</v>
      </c>
      <c t="n" s="11" r="B5">
        <v>36.8</v>
      </c>
    </row>
    <row spans="1:3" r="6">
      <c t="s" s="4" r="A6">
        <v>425</v>
      </c>
      <c t="n" s="6" r="B6">
        <v>27</v>
      </c>
    </row>
    <row spans="1:3" r="7">
      <c t="s" s="4" r="A7">
        <v>426</v>
      </c>
      <c t="n" s="12" r="B7">
        <v>9.800000000000001</v>
      </c>
    </row>
    <row spans="1:3" r="8">
      <c t="s" s="4" r="A8">
        <v>427</v>
      </c>
      <c t="n" s="12" r="B8">
        <v>11.2</v>
      </c>
    </row>
    <row spans="1:3" r="9">
      <c t="s" s="4" r="A9">
        <v>428</v>
      </c>
      <c t="n" s="12" r="B9">
        <v>25.6</v>
      </c>
    </row>
    <row spans="1:3" r="10">
      <c t="s" s="4" r="A10">
        <v>429</v>
      </c>
      <c t="n" s="11" r="B10">
        <v>5.3</v>
      </c>
      <c t="n" s="11" r="C10">
        <v>5.2</v>
      </c>
    </row>
    <row spans="1:3" r="11">
      <c t="s" s="4" r="A11">
        <v>430</v>
      </c>
      <c t="s" s="4" r="B11">
        <v>431</v>
      </c>
    </row>
    <row spans="1:3" r="12">
      <c t="s" s="4" r="A12">
        <v>432</v>
      </c>
      <c t="s" s="4" r="B12">
        <v>433</v>
      </c>
    </row>
    <row spans="1:3" r="13">
      <c t="s" s="4" r="A13">
        <v>434</v>
      </c>
      <c t="s" s="4" r="B13">
        <v>435</v>
      </c>
    </row>
    <row spans="1:3" r="14">
      <c t="s" s="4" r="A14">
        <v>436</v>
      </c>
      <c t="s" s="4" r="B14">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79</v>
      </c>
    </row>
    <row spans="1:3" r="3">
      <c t="s" s="3" r="A3">
        <v>439</v>
      </c>
    </row>
    <row spans="1:3" r="4">
      <c t="s" s="4" r="A4">
        <v>440</v>
      </c>
      <c t="n" s="7" r="B4">
        <v>-523</v>
      </c>
      <c t="n" s="7" r="C4">
        <v>-424</v>
      </c>
    </row>
    <row spans="1:3" r="5">
      <c t="s" s="4" r="A5">
        <v>441</v>
      </c>
    </row>
    <row spans="1:3" r="6">
      <c t="s" s="3" r="A6">
        <v>439</v>
      </c>
    </row>
    <row spans="1:3" r="7">
      <c t="s" s="4" r="A7">
        <v>442</v>
      </c>
      <c t="n" s="6" r="B7">
        <v>1765</v>
      </c>
    </row>
    <row spans="1:3" r="8">
      <c t="s" s="4" r="A8">
        <v>443</v>
      </c>
      <c t="n" s="6" r="B8">
        <v>-385</v>
      </c>
    </row>
    <row spans="1:3" r="9">
      <c t="s" s="4" r="A9">
        <v>440</v>
      </c>
      <c t="n" s="6" r="B9">
        <v>-399</v>
      </c>
    </row>
    <row spans="1:3" r="10">
      <c t="s" s="4" r="A10">
        <v>444</v>
      </c>
      <c t="n" s="7" r="B10">
        <v>17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445</v>
      </c>
      <c t="s" s="2" r="B1">
        <v>362</v>
      </c>
    </row>
    <row spans="1:2" r="2">
      <c t="s" s="3" r="A2">
        <v>446</v>
      </c>
    </row>
    <row spans="1:2" r="3">
      <c t="s" s="4" r="A3">
        <v>447</v>
      </c>
      <c t="n" s="7" r="B3">
        <v>2961</v>
      </c>
    </row>
    <row spans="1:2" r="4">
      <c t="s" s="4" r="A4">
        <v>448</v>
      </c>
      <c t="n" s="6" r="B4">
        <v>33876</v>
      </c>
    </row>
    <row spans="1:2" r="5">
      <c t="s" s="4" r="A5">
        <v>449</v>
      </c>
      <c t="n" s="6" r="B5">
        <v>36837</v>
      </c>
    </row>
    <row spans="1:2" r="6">
      <c t="s" s="4" r="A6">
        <v>450</v>
      </c>
    </row>
    <row spans="1:2" r="7">
      <c t="s" s="3" r="A7">
        <v>446</v>
      </c>
    </row>
    <row spans="1:2" r="8">
      <c t="s" s="4" r="A8">
        <v>447</v>
      </c>
      <c t="n" s="6" r="B8">
        <v>2201</v>
      </c>
    </row>
    <row spans="1:2" r="9">
      <c t="s" s="4" r="A9">
        <v>448</v>
      </c>
      <c t="n" s="6" r="B9">
        <v>23970</v>
      </c>
    </row>
    <row spans="1:2" r="10">
      <c t="s" s="4" r="A10">
        <v>449</v>
      </c>
      <c t="n" s="6" r="B10">
        <v>26171</v>
      </c>
    </row>
    <row spans="1:2" r="11">
      <c t="s" s="4" r="A11">
        <v>451</v>
      </c>
    </row>
    <row spans="1:2" r="12">
      <c t="s" s="3" r="A12">
        <v>446</v>
      </c>
    </row>
    <row spans="1:2" r="13">
      <c t="s" s="4" r="A13">
        <v>447</v>
      </c>
      <c t="n" s="6" r="B13">
        <v>760</v>
      </c>
    </row>
    <row spans="1:2" r="14">
      <c t="s" s="4" r="A14">
        <v>448</v>
      </c>
      <c t="n" s="6" r="B14">
        <v>9906</v>
      </c>
    </row>
    <row spans="1:2" r="15">
      <c t="s" s="4" r="A15">
        <v>449</v>
      </c>
      <c t="n" s="6" r="B15">
        <v>10666</v>
      </c>
    </row>
    <row spans="1:2" r="16">
      <c t="s" s="4" r="A16">
        <v>452</v>
      </c>
    </row>
    <row spans="1:2" r="17">
      <c t="s" s="3" r="A17">
        <v>446</v>
      </c>
    </row>
    <row spans="1:2" r="18">
      <c t="s" s="4" r="A18">
        <v>447</v>
      </c>
      <c t="n" s="6" r="B18">
        <v>775</v>
      </c>
    </row>
    <row spans="1:2" r="19">
      <c t="s" s="4" r="A19">
        <v>453</v>
      </c>
    </row>
    <row spans="1:2" r="20">
      <c t="s" s="3" r="A20">
        <v>446</v>
      </c>
    </row>
    <row spans="1:2" r="21">
      <c t="s" s="4" r="A21">
        <v>447</v>
      </c>
      <c t="n" s="6" r="B21">
        <v>569</v>
      </c>
    </row>
    <row spans="1:2" r="22">
      <c t="s" s="4" r="A22">
        <v>454</v>
      </c>
    </row>
    <row spans="1:2" r="23">
      <c t="s" s="3" r="A23">
        <v>446</v>
      </c>
    </row>
    <row spans="1:2" r="24">
      <c t="s" s="4" r="A24">
        <v>447</v>
      </c>
      <c t="n" s="6" r="B24">
        <v>206</v>
      </c>
    </row>
    <row spans="1:2" r="25">
      <c t="s" s="4" r="A25">
        <v>455</v>
      </c>
    </row>
    <row spans="1:2" r="26">
      <c t="s" s="3" r="A26">
        <v>446</v>
      </c>
    </row>
    <row spans="1:2" r="27">
      <c t="s" s="4" r="A27">
        <v>447</v>
      </c>
      <c t="n" s="6" r="B27">
        <v>470</v>
      </c>
    </row>
    <row spans="1:2" r="28">
      <c t="s" s="4" r="A28">
        <v>456</v>
      </c>
    </row>
    <row spans="1:2" r="29">
      <c t="s" s="3" r="A29">
        <v>446</v>
      </c>
    </row>
    <row spans="1:2" r="30">
      <c t="s" s="4" r="A30">
        <v>447</v>
      </c>
      <c t="n" s="6" r="B30">
        <v>351</v>
      </c>
    </row>
    <row spans="1:2" r="31">
      <c t="s" s="4" r="A31">
        <v>457</v>
      </c>
    </row>
    <row spans="1:2" r="32">
      <c t="s" s="3" r="A32">
        <v>446</v>
      </c>
    </row>
    <row spans="1:2" r="33">
      <c t="s" s="4" r="A33">
        <v>447</v>
      </c>
      <c t="n" s="6" r="B33">
        <v>119</v>
      </c>
    </row>
    <row spans="1:2" r="34">
      <c t="s" s="4" r="A34">
        <v>458</v>
      </c>
    </row>
    <row spans="1:2" r="35">
      <c t="s" s="3" r="A35">
        <v>446</v>
      </c>
    </row>
    <row spans="1:2" r="36">
      <c t="s" s="4" r="A36">
        <v>447</v>
      </c>
      <c t="n" s="6" r="B36">
        <v>269</v>
      </c>
    </row>
    <row spans="1:2" r="37">
      <c t="s" s="4" r="A37">
        <v>459</v>
      </c>
    </row>
    <row spans="1:2" r="38">
      <c t="s" s="3" r="A38">
        <v>446</v>
      </c>
    </row>
    <row spans="1:2" r="39">
      <c t="s" s="4" r="A39">
        <v>447</v>
      </c>
      <c t="n" s="6" r="B39">
        <v>185</v>
      </c>
    </row>
    <row spans="1:2" r="40">
      <c t="s" s="4" r="A40">
        <v>460</v>
      </c>
    </row>
    <row spans="1:2" r="41">
      <c t="s" s="3" r="A41">
        <v>446</v>
      </c>
    </row>
    <row spans="1:2" r="42">
      <c t="s" s="4" r="A42">
        <v>447</v>
      </c>
      <c t="n" s="6" r="B42">
        <v>84</v>
      </c>
    </row>
    <row spans="1:2" r="43">
      <c t="s" s="4" r="A43">
        <v>461</v>
      </c>
    </row>
    <row spans="1:2" r="44">
      <c t="s" s="3" r="A44">
        <v>446</v>
      </c>
    </row>
    <row spans="1:2" r="45">
      <c t="s" s="4" r="A45">
        <v>447</v>
      </c>
      <c t="n" s="6" r="B45">
        <v>1447</v>
      </c>
    </row>
    <row spans="1:2" r="46">
      <c t="s" s="4" r="A46">
        <v>462</v>
      </c>
    </row>
    <row spans="1:2" r="47">
      <c t="s" s="3" r="A47">
        <v>446</v>
      </c>
    </row>
    <row spans="1:2" r="48">
      <c t="s" s="4" r="A48">
        <v>447</v>
      </c>
      <c t="n" s="6" r="B48">
        <v>1096</v>
      </c>
    </row>
    <row spans="1:2" r="49">
      <c t="s" s="4" r="A49">
        <v>463</v>
      </c>
    </row>
    <row spans="1:2" r="50">
      <c t="s" s="3" r="A50">
        <v>446</v>
      </c>
    </row>
    <row spans="1:2" r="51">
      <c t="s" s="4" r="A51">
        <v>447</v>
      </c>
      <c t="n" s="7" r="B51">
        <v>3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t="s" s="1" r="A1">
        <v>464</v>
      </c>
      <c t="s" s="2" r="B1">
        <v>1</v>
      </c>
    </row>
    <row spans="1:2" r="2">
      <c t="s" s="2" r="B2">
        <v>2</v>
      </c>
    </row>
    <row spans="1:2" r="3">
      <c t="s" s="3" r="A3">
        <v>162</v>
      </c>
    </row>
    <row spans="1:2" r="4">
      <c t="s" s="4" r="A4">
        <v>465</v>
      </c>
      <c t="s" s="4" r="B4">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9</v>
      </c>
    </row>
    <row spans="1:3" r="3">
      <c t="s" s="3" r="A3">
        <v>109</v>
      </c>
    </row>
    <row spans="1:3" r="4">
      <c t="s" s="4" r="A4">
        <v>98</v>
      </c>
      <c t="n" s="7" r="B4">
        <v>4571</v>
      </c>
      <c t="n" s="7" r="C4">
        <v>6418</v>
      </c>
    </row>
    <row spans="1:3" r="5">
      <c t="s" s="3" r="A5">
        <v>110</v>
      </c>
    </row>
    <row spans="1:3" r="6">
      <c t="s" s="4" r="A6">
        <v>111</v>
      </c>
      <c t="n" s="6" r="B6">
        <v>-187</v>
      </c>
      <c t="n" s="6" r="C6">
        <v>0</v>
      </c>
    </row>
    <row spans="1:3" r="7">
      <c t="s" s="4" r="A7">
        <v>94</v>
      </c>
      <c t="n" s="6" r="B7">
        <v>567</v>
      </c>
      <c t="n" s="6" r="C7">
        <v>0</v>
      </c>
    </row>
    <row spans="1:3" r="8">
      <c t="s" s="4" r="A8">
        <v>84</v>
      </c>
      <c t="n" s="6" r="B8">
        <v>3734</v>
      </c>
      <c t="n" s="6" r="C8">
        <v>3322</v>
      </c>
    </row>
    <row spans="1:3" r="9">
      <c t="s" s="4" r="A9">
        <v>112</v>
      </c>
      <c t="n" s="6" r="B9">
        <v>221</v>
      </c>
      <c t="n" s="6" r="C9">
        <v>226</v>
      </c>
    </row>
    <row spans="1:3" r="10">
      <c t="s" s="4" r="A10">
        <v>93</v>
      </c>
      <c t="n" s="6" r="B10">
        <v>927</v>
      </c>
      <c t="n" s="6" r="C10">
        <v>827</v>
      </c>
    </row>
    <row spans="1:3" r="11">
      <c t="s" s="4" r="A11">
        <v>113</v>
      </c>
      <c t="n" s="6" r="B11">
        <v>523</v>
      </c>
      <c t="n" s="6" r="C11">
        <v>424</v>
      </c>
    </row>
    <row spans="1:3" r="12">
      <c t="s" s="4" r="A12">
        <v>114</v>
      </c>
      <c t="n" s="6" r="B12">
        <v>1297</v>
      </c>
      <c t="n" s="6" r="C12">
        <v>1089</v>
      </c>
    </row>
    <row spans="1:3" r="13">
      <c t="s" s="4" r="A13">
        <v>115</v>
      </c>
      <c t="n" s="6" r="B13">
        <v>379</v>
      </c>
      <c t="n" s="6" r="C13">
        <v>1559</v>
      </c>
    </row>
    <row spans="1:3" r="14">
      <c t="s" s="3" r="A14">
        <v>116</v>
      </c>
    </row>
    <row spans="1:3" r="15">
      <c t="s" s="4" r="A15">
        <v>117</v>
      </c>
      <c t="n" s="6" r="B15">
        <v>-479</v>
      </c>
      <c t="n" s="6" r="C15">
        <v>56</v>
      </c>
    </row>
    <row spans="1:3" r="16">
      <c t="s" s="4" r="A16">
        <v>118</v>
      </c>
      <c t="n" s="6" r="B16">
        <v>-727</v>
      </c>
      <c t="n" s="6" r="C16">
        <v>3224</v>
      </c>
    </row>
    <row spans="1:3" r="17">
      <c t="s" s="4" r="A17">
        <v>119</v>
      </c>
      <c t="n" s="6" r="B17">
        <v>230</v>
      </c>
      <c t="n" s="6" r="C17">
        <v>111</v>
      </c>
    </row>
    <row spans="1:3" r="18">
      <c t="s" s="4" r="A18">
        <v>120</v>
      </c>
      <c t="n" s="6" r="B18">
        <v>7560</v>
      </c>
      <c t="n" s="6" r="C18">
        <v>-760</v>
      </c>
    </row>
    <row spans="1:3" r="19">
      <c t="s" s="4" r="A19">
        <v>43</v>
      </c>
      <c t="n" s="6" r="B19">
        <v>-1755</v>
      </c>
      <c t="n" s="6" r="C19">
        <v>-9</v>
      </c>
    </row>
    <row spans="1:3" r="20">
      <c t="s" s="4" r="A20">
        <v>121</v>
      </c>
      <c t="n" s="6" r="B20">
        <v>-147</v>
      </c>
      <c t="n" s="6" r="C20">
        <v>-5020</v>
      </c>
    </row>
    <row spans="1:3" r="21">
      <c t="s" s="4" r="A21">
        <v>122</v>
      </c>
      <c t="n" s="6" r="B21">
        <v>-568</v>
      </c>
      <c t="n" s="6" r="C21">
        <v>-82</v>
      </c>
    </row>
    <row spans="1:3" r="22">
      <c t="s" s="4" r="A22">
        <v>123</v>
      </c>
      <c t="n" s="6" r="B22">
        <v>-6404</v>
      </c>
      <c t="n" s="6" r="C22">
        <v>1237</v>
      </c>
    </row>
    <row spans="1:3" r="23">
      <c t="s" s="4" r="A23">
        <v>124</v>
      </c>
      <c t="n" s="6" r="B23">
        <v>9742</v>
      </c>
      <c t="n" s="6" r="C23">
        <v>12622</v>
      </c>
    </row>
    <row spans="1:3" r="24">
      <c t="s" s="3" r="A24">
        <v>125</v>
      </c>
    </row>
    <row spans="1:3" r="25">
      <c t="s" s="4" r="A25">
        <v>126</v>
      </c>
      <c t="n" s="6" r="B25">
        <v>-2685</v>
      </c>
      <c t="n" s="6" r="C25">
        <v>-4250</v>
      </c>
    </row>
    <row spans="1:3" r="26">
      <c t="s" s="4" r="A26">
        <v>127</v>
      </c>
      <c t="n" s="6" r="B26">
        <v>0</v>
      </c>
      <c t="n" s="6" r="C26">
        <v>-600</v>
      </c>
    </row>
    <row spans="1:3" r="27">
      <c t="s" s="4" r="A27">
        <v>128</v>
      </c>
      <c t="n" s="6" r="B27">
        <v>555</v>
      </c>
      <c t="n" s="6" r="C27">
        <v>0</v>
      </c>
    </row>
    <row spans="1:3" r="28">
      <c t="s" s="4" r="A28">
        <v>129</v>
      </c>
      <c t="n" s="6" r="B28">
        <v>-3595</v>
      </c>
      <c t="n" s="6" r="C28">
        <v>-5798</v>
      </c>
    </row>
    <row spans="1:3" r="29">
      <c t="s" s="4" r="A29">
        <v>130</v>
      </c>
      <c t="n" s="6" r="B29">
        <v>-5725</v>
      </c>
      <c t="n" s="6" r="C29">
        <v>-10648</v>
      </c>
    </row>
    <row spans="1:3" r="30">
      <c t="s" s="3" r="A30">
        <v>131</v>
      </c>
    </row>
    <row spans="1:3" r="31">
      <c t="s" s="4" r="A31">
        <v>132</v>
      </c>
      <c t="n" s="6" r="B31">
        <v>11500</v>
      </c>
      <c t="n" s="6" r="C31">
        <v>10600</v>
      </c>
    </row>
    <row spans="1:3" r="32">
      <c t="s" s="4" r="A32">
        <v>133</v>
      </c>
      <c t="n" s="6" r="B32">
        <v>-50100</v>
      </c>
      <c t="n" s="6" r="C32">
        <v>-10100</v>
      </c>
    </row>
    <row spans="1:3" r="33">
      <c t="s" s="4" r="A33">
        <v>134</v>
      </c>
      <c t="n" s="6" r="B33">
        <v>39063</v>
      </c>
      <c t="n" s="6" r="C33">
        <v>0</v>
      </c>
    </row>
    <row spans="1:3" r="34">
      <c t="s" s="4" r="A34">
        <v>135</v>
      </c>
      <c t="n" s="6" r="B34">
        <v>-2813</v>
      </c>
      <c t="n" s="6" r="C34">
        <v>-2344</v>
      </c>
    </row>
    <row spans="1:3" r="35">
      <c t="s" s="4" r="A35">
        <v>136</v>
      </c>
      <c t="n" s="6" r="B35">
        <v>-321</v>
      </c>
      <c t="n" s="6" r="C35">
        <v>-370</v>
      </c>
    </row>
    <row spans="1:3" r="36">
      <c t="s" s="4" r="A36">
        <v>137</v>
      </c>
      <c t="n" s="6" r="B36">
        <v>228</v>
      </c>
      <c t="n" s="6" r="C36">
        <v>212</v>
      </c>
    </row>
    <row spans="1:3" r="37">
      <c t="s" s="4" r="A37">
        <v>138</v>
      </c>
      <c t="n" s="6" r="B37">
        <v>-415</v>
      </c>
      <c t="n" s="6" r="C37">
        <v>-463</v>
      </c>
    </row>
    <row spans="1:3" r="38">
      <c t="s" s="4" r="A38">
        <v>139</v>
      </c>
      <c t="n" s="6" r="B38">
        <v>-717</v>
      </c>
      <c t="n" s="6" r="C38">
        <v>-13</v>
      </c>
    </row>
    <row spans="1:3" r="39">
      <c t="s" s="4" r="A39">
        <v>140</v>
      </c>
      <c t="n" s="6" r="B39">
        <v>-106</v>
      </c>
      <c t="n" s="6" r="C39">
        <v>408</v>
      </c>
    </row>
    <row spans="1:3" r="40">
      <c t="s" s="4" r="A40">
        <v>141</v>
      </c>
      <c t="n" s="6" r="B40">
        <v>-3681</v>
      </c>
      <c t="n" s="6" r="C40">
        <v>-2070</v>
      </c>
    </row>
    <row spans="1:3" r="41">
      <c t="s" s="4" r="A41">
        <v>142</v>
      </c>
      <c t="n" s="6" r="B41">
        <v>336</v>
      </c>
      <c t="n" s="6" r="C41">
        <v>-96</v>
      </c>
    </row>
    <row spans="1:3" r="42">
      <c t="s" s="4" r="A42">
        <v>143</v>
      </c>
      <c t="n" s="6" r="B42">
        <v>535</v>
      </c>
      <c t="n" s="7" r="C42">
        <v>535</v>
      </c>
    </row>
    <row spans="1:3" r="43">
      <c t="s" s="4" r="A43">
        <v>144</v>
      </c>
      <c t="n" s="7" r="B43">
        <v>8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3</v>
      </c>
    </row>
    <row spans="1:3" r="2">
      <c t="s" s="3" r="A2">
        <v>162</v>
      </c>
    </row>
    <row spans="1:3" r="3">
      <c t="s" s="4" r="A3">
        <v>468</v>
      </c>
      <c t="n" s="7" r="B3">
        <v>13454</v>
      </c>
      <c t="n" s="7" r="C3">
        <v>13963</v>
      </c>
    </row>
    <row spans="1:3" r="4">
      <c t="s" s="4" r="A4">
        <v>469</v>
      </c>
      <c t="n" s="6" r="B4">
        <v>-404</v>
      </c>
      <c t="n" s="6" r="C4">
        <v>-419</v>
      </c>
    </row>
    <row spans="1:3" r="5">
      <c t="s" s="4" r="A5">
        <v>470</v>
      </c>
      <c t="n" s="7" r="B5">
        <v>13050</v>
      </c>
      <c t="n" s="7" r="C5">
        <v>135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3</v>
      </c>
    </row>
    <row spans="1:3" r="2">
      <c t="s" s="4" r="A2">
        <v>472</v>
      </c>
    </row>
    <row spans="1:3" r="3">
      <c t="s" s="3" r="A3">
        <v>473</v>
      </c>
    </row>
    <row spans="1:3" r="4">
      <c t="s" s="4" r="A4">
        <v>474</v>
      </c>
      <c t="n" s="7" r="B4">
        <v>13454</v>
      </c>
      <c t="n" s="7" r="C4">
        <v>13963</v>
      </c>
    </row>
    <row spans="1:3" r="5">
      <c t="s" s="4" r="A5">
        <v>475</v>
      </c>
    </row>
    <row spans="1:3" r="6">
      <c t="s" s="3" r="A6">
        <v>473</v>
      </c>
    </row>
    <row spans="1:3" r="7">
      <c t="s" s="4" r="A7">
        <v>474</v>
      </c>
      <c t="n" s="6" r="B7">
        <v>2989</v>
      </c>
      <c t="n" s="6" r="C7">
        <v>2898</v>
      </c>
    </row>
    <row spans="1:3" r="8">
      <c t="s" s="4" r="A8">
        <v>476</v>
      </c>
    </row>
    <row spans="1:3" r="9">
      <c t="s" s="3" r="A9">
        <v>473</v>
      </c>
    </row>
    <row spans="1:3" r="10">
      <c t="s" s="4" r="A10">
        <v>474</v>
      </c>
      <c t="n" s="6" r="B10">
        <v>7941</v>
      </c>
      <c t="n" s="6" r="C10">
        <v>8423</v>
      </c>
    </row>
    <row spans="1:3" r="11">
      <c t="s" s="4" r="A11">
        <v>477</v>
      </c>
    </row>
    <row spans="1:3" r="12">
      <c t="s" s="3" r="A12">
        <v>473</v>
      </c>
    </row>
    <row spans="1:3" r="13">
      <c t="s" s="4" r="A13">
        <v>474</v>
      </c>
      <c t="n" s="6" r="B13">
        <v>2508</v>
      </c>
      <c t="n" s="6" r="C13">
        <v>2626</v>
      </c>
    </row>
    <row spans="1:3" r="14">
      <c t="s" s="4" r="A14">
        <v>478</v>
      </c>
    </row>
    <row spans="1:3" r="15">
      <c t="s" s="3" r="A15">
        <v>473</v>
      </c>
    </row>
    <row spans="1:3" r="16">
      <c t="s" s="4" r="A16">
        <v>474</v>
      </c>
      <c t="n" s="6" r="B16">
        <v>16</v>
      </c>
      <c t="n" s="6" r="C16">
        <v>16</v>
      </c>
    </row>
    <row spans="1:3" r="17">
      <c t="s" s="4" r="A17">
        <v>479</v>
      </c>
    </row>
    <row spans="1:3" r="18">
      <c t="s" s="3" r="A18">
        <v>473</v>
      </c>
    </row>
    <row spans="1:3" r="19">
      <c t="s" s="4" r="A19">
        <v>474</v>
      </c>
      <c t="n" s="6" r="B19">
        <v>13501</v>
      </c>
      <c t="n" s="6" r="C19">
        <v>13965</v>
      </c>
    </row>
    <row spans="1:3" r="20">
      <c t="s" s="4" r="A20">
        <v>480</v>
      </c>
    </row>
    <row spans="1:3" r="21">
      <c t="s" s="3" r="A21">
        <v>473</v>
      </c>
    </row>
    <row spans="1:3" r="22">
      <c t="s" s="4" r="A22">
        <v>474</v>
      </c>
      <c t="n" s="6" r="B22">
        <v>2989</v>
      </c>
      <c t="n" s="6" r="C22">
        <v>2898</v>
      </c>
    </row>
    <row spans="1:3" r="23">
      <c t="s" s="4" r="A23">
        <v>481</v>
      </c>
    </row>
    <row spans="1:3" r="24">
      <c t="s" s="3" r="A24">
        <v>473</v>
      </c>
    </row>
    <row spans="1:3" r="25">
      <c t="s" s="4" r="A25">
        <v>474</v>
      </c>
      <c t="n" s="6" r="B25">
        <v>7941</v>
      </c>
      <c t="n" s="6" r="C25">
        <v>8426</v>
      </c>
    </row>
    <row spans="1:3" r="26">
      <c t="s" s="4" r="A26">
        <v>482</v>
      </c>
    </row>
    <row spans="1:3" r="27">
      <c t="s" s="3" r="A27">
        <v>473</v>
      </c>
    </row>
    <row spans="1:3" r="28">
      <c t="s" s="4" r="A28">
        <v>474</v>
      </c>
      <c t="n" s="6" r="B28">
        <v>2555</v>
      </c>
      <c t="n" s="6" r="C28">
        <v>2625</v>
      </c>
    </row>
    <row spans="1:3" r="29">
      <c t="s" s="4" r="A29">
        <v>483</v>
      </c>
    </row>
    <row spans="1:3" r="30">
      <c t="s" s="3" r="A30">
        <v>473</v>
      </c>
    </row>
    <row spans="1:3" r="31">
      <c t="s" s="4" r="A31">
        <v>474</v>
      </c>
      <c t="n" s="7" r="B31">
        <v>16</v>
      </c>
      <c t="n" s="7" r="C31">
        <v>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4</v>
      </c>
      <c t="s" s="2" r="B1">
        <v>1</v>
      </c>
    </row>
    <row spans="1:4" r="2">
      <c t="s" s="2" r="B2">
        <v>2</v>
      </c>
      <c t="s" s="2" r="C2">
        <v>23</v>
      </c>
      <c t="s" s="2" r="D2">
        <v>485</v>
      </c>
    </row>
    <row spans="1:4" r="3">
      <c t="s" s="3" r="A3">
        <v>326</v>
      </c>
    </row>
    <row spans="1:4" r="4">
      <c t="s" s="4" r="A4">
        <v>57</v>
      </c>
      <c t="n" s="7" r="B4">
        <v>41292000</v>
      </c>
      <c t="n" s="7" r="C4">
        <v>42416000</v>
      </c>
    </row>
    <row spans="1:4" r="5">
      <c t="s" s="4" r="A5">
        <v>327</v>
      </c>
      <c t="n" s="6" r="B5">
        <v>0</v>
      </c>
    </row>
    <row spans="1:4" r="6">
      <c t="s" s="4" r="A6">
        <v>486</v>
      </c>
    </row>
    <row spans="1:4" r="7">
      <c t="s" s="3" r="A7">
        <v>326</v>
      </c>
    </row>
    <row spans="1:4" r="8">
      <c t="s" s="4" r="A8">
        <v>487</v>
      </c>
      <c t="n" s="6" r="B8">
        <v>41341000</v>
      </c>
      <c t="n" s="6" r="C8">
        <v>43127000</v>
      </c>
      <c t="n" s="7" r="D8">
        <v>43127000</v>
      </c>
    </row>
    <row spans="1:4" r="9">
      <c t="s" s="4" r="A9">
        <v>488</v>
      </c>
      <c t="n" s="6" r="B9">
        <v>-49000</v>
      </c>
      <c t="n" s="6" r="C9">
        <v>-711000</v>
      </c>
    </row>
    <row spans="1:4" r="10">
      <c t="s" s="4" r="A10">
        <v>57</v>
      </c>
      <c t="n" s="7" r="B10">
        <v>41292000</v>
      </c>
      <c t="n" s="7" r="C10">
        <v>4241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89</v>
      </c>
      <c t="s" s="2" r="B1">
        <v>1</v>
      </c>
    </row>
    <row spans="1:5" r="2">
      <c t="s" s="2" r="B2">
        <v>2</v>
      </c>
      <c t="s" s="2" r="C2">
        <v>79</v>
      </c>
      <c t="s" s="2" r="D2">
        <v>23</v>
      </c>
      <c t="s" s="2" r="E2">
        <v>485</v>
      </c>
    </row>
    <row spans="1:5" r="3">
      <c t="s" s="3" r="A3">
        <v>326</v>
      </c>
    </row>
    <row spans="1:5" r="4">
      <c t="s" s="4" r="A4">
        <v>332</v>
      </c>
      <c t="n" s="7" r="B4">
        <v>695</v>
      </c>
    </row>
    <row spans="1:5" r="5">
      <c t="s" s="4" r="A5">
        <v>333</v>
      </c>
      <c t="n" s="6" r="B5">
        <v>34</v>
      </c>
    </row>
    <row spans="1:5" r="6">
      <c t="s" s="4" r="A6">
        <v>334</v>
      </c>
      <c t="n" s="6" r="B6">
        <v>0</v>
      </c>
    </row>
    <row spans="1:5" r="7">
      <c t="s" s="4" r="A7">
        <v>335</v>
      </c>
      <c t="n" s="6" r="B7">
        <v>729</v>
      </c>
    </row>
    <row spans="1:5" r="8">
      <c t="s" s="4" r="A8">
        <v>490</v>
      </c>
      <c t="n" s="7" r="B8">
        <v>41341</v>
      </c>
      <c t="n" s="7" r="D8">
        <v>43127</v>
      </c>
      <c t="n" s="7" r="E8">
        <v>43127</v>
      </c>
    </row>
    <row spans="1:5" r="9">
      <c t="s" s="4" r="A9">
        <v>336</v>
      </c>
      <c t="s" s="4" r="B9">
        <v>491</v>
      </c>
      <c t="s" s="4" r="E9">
        <v>492</v>
      </c>
    </row>
    <row spans="1:5" r="10">
      <c t="s" s="4" r="A10">
        <v>339</v>
      </c>
      <c t="n" s="7" r="B10">
        <v>400</v>
      </c>
      <c t="n" s="7" r="C10">
        <v>500</v>
      </c>
    </row>
    <row spans="1:5" r="11">
      <c t="s" s="4" r="A11">
        <v>493</v>
      </c>
    </row>
    <row spans="1:5" r="12">
      <c t="s" s="3" r="A12">
        <v>326</v>
      </c>
    </row>
    <row spans="1:5" r="13">
      <c t="s" s="4" r="A13">
        <v>332</v>
      </c>
      <c t="n" s="6" r="B13">
        <v>3085</v>
      </c>
      <c t="n" s="7" r="E13">
        <v>5472</v>
      </c>
    </row>
    <row spans="1:5" r="14">
      <c t="s" s="4" r="A14">
        <v>333</v>
      </c>
      <c t="n" s="6" r="B14">
        <v>0</v>
      </c>
      <c t="n" s="6" r="E14">
        <v>0</v>
      </c>
    </row>
    <row spans="1:5" r="15">
      <c t="s" s="4" r="A15">
        <v>334</v>
      </c>
      <c t="n" s="6" r="B15">
        <v>0</v>
      </c>
      <c t="n" s="6" r="E15">
        <v>0</v>
      </c>
    </row>
    <row spans="1:5" r="16">
      <c t="s" s="4" r="A16">
        <v>335</v>
      </c>
      <c t="n" s="6" r="B16">
        <v>3085</v>
      </c>
      <c t="n" s="6" r="E16">
        <v>5472</v>
      </c>
    </row>
    <row spans="1:5" r="17">
      <c t="s" s="4" r="A17">
        <v>409</v>
      </c>
    </row>
    <row spans="1:5" r="18">
      <c t="s" s="3" r="A18">
        <v>326</v>
      </c>
    </row>
    <row spans="1:5" r="19">
      <c t="s" s="4" r="A19">
        <v>332</v>
      </c>
      <c t="n" s="6" r="B19">
        <v>327</v>
      </c>
      <c t="n" s="6" r="E19">
        <v>325</v>
      </c>
    </row>
    <row spans="1:5" r="20">
      <c t="s" s="4" r="A20">
        <v>333</v>
      </c>
      <c t="n" s="6" r="B20">
        <v>0</v>
      </c>
      <c t="n" s="6" r="E20">
        <v>0</v>
      </c>
    </row>
    <row spans="1:5" r="21">
      <c t="s" s="4" r="A21">
        <v>334</v>
      </c>
      <c t="n" s="6" r="B21">
        <v>-60</v>
      </c>
      <c t="n" s="6" r="E21">
        <v>-45</v>
      </c>
    </row>
    <row spans="1:5" r="22">
      <c t="s" s="4" r="A22">
        <v>335</v>
      </c>
      <c t="n" s="6" r="B22">
        <v>267</v>
      </c>
      <c t="n" s="6" r="E22">
        <v>280</v>
      </c>
    </row>
    <row spans="1:5" r="23">
      <c t="s" s="4" r="A23">
        <v>494</v>
      </c>
    </row>
    <row spans="1:5" r="24">
      <c t="s" s="3" r="A24">
        <v>326</v>
      </c>
    </row>
    <row spans="1:5" r="25">
      <c t="s" s="4" r="A25">
        <v>332</v>
      </c>
      <c t="n" s="6" r="B25">
        <v>4810</v>
      </c>
      <c t="n" s="6" r="E25">
        <v>3232</v>
      </c>
    </row>
    <row spans="1:5" r="26">
      <c t="s" s="4" r="A26">
        <v>333</v>
      </c>
      <c t="n" s="6" r="B26">
        <v>66</v>
      </c>
      <c t="n" s="6" r="E26">
        <v>0</v>
      </c>
    </row>
    <row spans="1:5" r="27">
      <c t="s" s="4" r="A27">
        <v>334</v>
      </c>
      <c t="n" s="6" r="B27">
        <v>-633</v>
      </c>
      <c t="n" s="6" r="E27">
        <v>-480</v>
      </c>
    </row>
    <row spans="1:5" r="28">
      <c t="s" s="4" r="A28">
        <v>335</v>
      </c>
      <c t="n" s="6" r="B28">
        <v>4243</v>
      </c>
      <c t="n" s="6" r="E28">
        <v>2752</v>
      </c>
    </row>
    <row spans="1:5" r="29">
      <c t="s" s="4" r="A29">
        <v>411</v>
      </c>
    </row>
    <row spans="1:5" r="30">
      <c t="s" s="3" r="A30">
        <v>326</v>
      </c>
    </row>
    <row spans="1:5" r="31">
      <c t="s" s="4" r="A31">
        <v>332</v>
      </c>
      <c t="n" s="6" r="B31">
        <v>17495</v>
      </c>
      <c t="n" s="6" r="E31">
        <v>16216</v>
      </c>
    </row>
    <row spans="1:5" r="32">
      <c t="s" s="4" r="A32">
        <v>333</v>
      </c>
      <c t="n" s="6" r="B32">
        <v>422</v>
      </c>
      <c t="n" s="6" r="E32">
        <v>57</v>
      </c>
    </row>
    <row spans="1:5" r="33">
      <c t="s" s="4" r="A33">
        <v>334</v>
      </c>
      <c t="n" s="6" r="B33">
        <v>-2354</v>
      </c>
      <c t="n" s="6" r="E33">
        <v>-3094</v>
      </c>
    </row>
    <row spans="1:5" r="34">
      <c t="s" s="4" r="A34">
        <v>335</v>
      </c>
      <c t="n" s="6" r="B34">
        <v>15563</v>
      </c>
      <c t="n" s="6" r="E34">
        <v>13179</v>
      </c>
    </row>
    <row spans="1:5" r="35">
      <c t="s" s="4" r="A35">
        <v>412</v>
      </c>
    </row>
    <row spans="1:5" r="36">
      <c t="s" s="3" r="A36">
        <v>326</v>
      </c>
    </row>
    <row spans="1:5" r="37">
      <c t="s" s="4" r="A37">
        <v>332</v>
      </c>
      <c t="n" s="6" r="B37">
        <v>11341</v>
      </c>
      <c t="n" s="6" r="E37">
        <v>11263</v>
      </c>
    </row>
    <row spans="1:5" r="38">
      <c t="s" s="4" r="A38">
        <v>333</v>
      </c>
      <c t="n" s="6" r="B38">
        <v>4</v>
      </c>
      <c t="n" s="6" r="E38">
        <v>20</v>
      </c>
    </row>
    <row spans="1:5" r="39">
      <c t="s" s="4" r="A39">
        <v>334</v>
      </c>
      <c t="n" s="6" r="B39">
        <v>-988</v>
      </c>
      <c t="n" s="6" r="E39">
        <v>-611</v>
      </c>
    </row>
    <row spans="1:5" r="40">
      <c t="s" s="4" r="A40">
        <v>335</v>
      </c>
      <c t="n" s="6" r="B40">
        <v>10357</v>
      </c>
      <c t="n" s="6" r="E40">
        <v>10672</v>
      </c>
    </row>
    <row spans="1:5" r="41">
      <c t="s" s="4" r="A41">
        <v>495</v>
      </c>
    </row>
    <row spans="1:5" r="42">
      <c t="s" s="3" r="A42">
        <v>326</v>
      </c>
    </row>
    <row spans="1:5" r="43">
      <c t="s" s="4" r="A43">
        <v>332</v>
      </c>
      <c t="n" s="6" r="B43">
        <v>9151</v>
      </c>
      <c t="n" s="6" r="E43">
        <v>11945</v>
      </c>
    </row>
    <row spans="1:5" r="44">
      <c t="s" s="4" r="A44">
        <v>333</v>
      </c>
      <c t="n" s="6" r="B44">
        <v>96</v>
      </c>
      <c t="n" s="6" r="E44">
        <v>393</v>
      </c>
    </row>
    <row spans="1:5" r="45">
      <c t="s" s="4" r="A45">
        <v>334</v>
      </c>
      <c t="n" s="6" r="B45">
        <v>-2722</v>
      </c>
      <c t="n" s="6" r="E45">
        <v>-1939</v>
      </c>
    </row>
    <row spans="1:5" r="46">
      <c t="s" s="4" r="A46">
        <v>335</v>
      </c>
      <c t="n" s="6" r="B46">
        <v>6525</v>
      </c>
      <c t="n" s="6" r="E46">
        <v>10399</v>
      </c>
    </row>
    <row spans="1:5" r="47">
      <c t="s" s="4" r="A47">
        <v>496</v>
      </c>
    </row>
    <row spans="1:5" r="48">
      <c t="s" s="3" r="A48">
        <v>326</v>
      </c>
    </row>
    <row spans="1:5" r="49">
      <c t="s" s="4" r="A49">
        <v>332</v>
      </c>
      <c t="n" s="6" r="B49">
        <v>46904</v>
      </c>
      <c t="n" s="6" r="E49">
        <v>48453</v>
      </c>
    </row>
    <row spans="1:5" r="50">
      <c t="s" s="4" r="A50">
        <v>333</v>
      </c>
      <c t="n" s="6" r="B50">
        <v>622</v>
      </c>
      <c t="n" s="6" r="E50">
        <v>470</v>
      </c>
    </row>
    <row spans="1:5" r="51">
      <c t="s" s="4" r="A51">
        <v>334</v>
      </c>
      <c t="n" s="6" r="B51">
        <v>-6757</v>
      </c>
      <c t="n" s="6" r="E51">
        <v>-6169</v>
      </c>
    </row>
    <row spans="1:5" r="52">
      <c t="s" s="4" r="A52">
        <v>335</v>
      </c>
      <c t="n" s="6" r="B52">
        <v>40769</v>
      </c>
      <c t="n" s="6" r="E52">
        <v>42754</v>
      </c>
    </row>
    <row spans="1:5" r="53">
      <c t="s" s="4" r="A53">
        <v>497</v>
      </c>
    </row>
    <row spans="1:5" r="54">
      <c t="s" s="3" r="A54">
        <v>326</v>
      </c>
    </row>
    <row spans="1:5" r="55">
      <c t="s" s="4" r="A55">
        <v>332</v>
      </c>
      <c t="n" s="6" r="B55">
        <v>572</v>
      </c>
      <c t="n" s="6" r="E55">
        <v>373</v>
      </c>
    </row>
    <row spans="1:5" r="56">
      <c t="s" s="4" r="A56">
        <v>335</v>
      </c>
      <c t="n" s="7" r="B56">
        <v>572</v>
      </c>
      <c t="n" s="7" r="E56">
        <v>3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8</v>
      </c>
      <c t="s" s="2" r="B1">
        <v>362</v>
      </c>
    </row>
    <row spans="1:2" r="2">
      <c t="s" s="3" r="A2">
        <v>326</v>
      </c>
    </row>
    <row spans="1:2" r="3">
      <c t="s" s="4" r="A3">
        <v>363</v>
      </c>
      <c t="n" s="7" r="B3">
        <v>77</v>
      </c>
    </row>
    <row spans="1:2" r="4">
      <c t="s" s="4" r="A4">
        <v>364</v>
      </c>
      <c t="n" s="6" r="B4">
        <v>5405</v>
      </c>
    </row>
    <row spans="1:2" r="5">
      <c t="s" s="4" r="A5">
        <v>365</v>
      </c>
      <c t="n" s="6" r="B5">
        <v>3209</v>
      </c>
    </row>
    <row spans="1:2" r="6">
      <c t="s" s="4" r="A6">
        <v>366</v>
      </c>
      <c t="n" s="6" r="B6">
        <v>21739</v>
      </c>
    </row>
    <row spans="1:2" r="7">
      <c t="s" s="4" r="A7">
        <v>367</v>
      </c>
      <c t="n" s="7" r="B7">
        <v>304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9</v>
      </c>
      <c t="s" s="2" r="B1">
        <v>1</v>
      </c>
    </row>
    <row spans="1:4" r="2">
      <c t="s" s="2" r="B2">
        <v>2</v>
      </c>
      <c t="s" s="2" r="C2">
        <v>79</v>
      </c>
      <c t="s" s="2" r="D2">
        <v>23</v>
      </c>
    </row>
    <row spans="1:4" r="3">
      <c t="s" s="3" r="A3">
        <v>369</v>
      </c>
    </row>
    <row spans="1:4" r="4">
      <c t="s" s="4" r="A4">
        <v>339</v>
      </c>
      <c t="n" s="7" r="B4">
        <v>400</v>
      </c>
      <c t="n" s="7" r="C4">
        <v>500</v>
      </c>
    </row>
    <row spans="1:4" r="5">
      <c t="s" s="4" r="A5">
        <v>370</v>
      </c>
      <c t="n" s="6" r="B5">
        <v>15661</v>
      </c>
      <c t="n" s="7" r="D5">
        <v>27763</v>
      </c>
    </row>
    <row spans="1:4" r="6">
      <c t="s" s="4" r="A6">
        <v>371</v>
      </c>
      <c t="n" s="6" r="B6">
        <v>-3361</v>
      </c>
      <c t="n" s="6" r="D6">
        <v>-3995</v>
      </c>
    </row>
    <row spans="1:4" r="7">
      <c t="s" s="4" r="A7">
        <v>372</v>
      </c>
      <c t="n" s="6" r="B7">
        <v>12817</v>
      </c>
      <c t="n" s="6" r="D7">
        <v>8245</v>
      </c>
    </row>
    <row spans="1:4" r="8">
      <c t="s" s="4" r="A8">
        <v>373</v>
      </c>
      <c t="n" s="6" r="B8">
        <v>-3395</v>
      </c>
      <c t="n" s="6" r="D8">
        <v>-2174</v>
      </c>
    </row>
    <row spans="1:4" r="9">
      <c t="s" s="4" r="A9">
        <v>374</v>
      </c>
      <c t="n" s="6" r="B9">
        <v>28478</v>
      </c>
      <c t="n" s="6" r="D9">
        <v>36008</v>
      </c>
    </row>
    <row spans="1:4" r="10">
      <c t="s" s="4" r="A10">
        <v>375</v>
      </c>
      <c t="n" s="6" r="B10">
        <v>-6757</v>
      </c>
      <c t="n" s="6" r="D10">
        <v>-6169</v>
      </c>
    </row>
    <row spans="1:4" r="11">
      <c t="s" s="4" r="A11">
        <v>409</v>
      </c>
    </row>
    <row spans="1:4" r="12">
      <c t="s" s="3" r="A12">
        <v>369</v>
      </c>
    </row>
    <row spans="1:4" r="13">
      <c t="s" s="4" r="A13">
        <v>370</v>
      </c>
      <c t="n" s="6" r="B13">
        <v>128</v>
      </c>
      <c t="n" s="6" r="D13">
        <v>280</v>
      </c>
    </row>
    <row spans="1:4" r="14">
      <c t="s" s="4" r="A14">
        <v>371</v>
      </c>
      <c t="n" s="6" r="B14">
        <v>-26</v>
      </c>
      <c t="n" s="6" r="D14">
        <v>-45</v>
      </c>
    </row>
    <row spans="1:4" r="15">
      <c t="s" s="4" r="A15">
        <v>372</v>
      </c>
      <c t="n" s="6" r="B15">
        <v>139</v>
      </c>
      <c t="n" s="6" r="D15">
        <v>0</v>
      </c>
    </row>
    <row spans="1:4" r="16">
      <c t="s" s="4" r="A16">
        <v>373</v>
      </c>
      <c t="n" s="6" r="B16">
        <v>-33</v>
      </c>
      <c t="n" s="6" r="D16">
        <v>0</v>
      </c>
    </row>
    <row spans="1:4" r="17">
      <c t="s" s="4" r="A17">
        <v>374</v>
      </c>
      <c t="n" s="6" r="B17">
        <v>267</v>
      </c>
      <c t="n" s="6" r="D17">
        <v>280</v>
      </c>
    </row>
    <row spans="1:4" r="18">
      <c t="s" s="4" r="A18">
        <v>375</v>
      </c>
      <c t="n" s="6" r="B18">
        <v>-60</v>
      </c>
      <c t="n" s="6" r="D18">
        <v>-45</v>
      </c>
    </row>
    <row spans="1:4" r="19">
      <c t="s" s="4" r="A19">
        <v>410</v>
      </c>
    </row>
    <row spans="1:4" r="20">
      <c t="s" s="3" r="A20">
        <v>369</v>
      </c>
    </row>
    <row spans="1:4" r="21">
      <c t="s" s="4" r="A21">
        <v>370</v>
      </c>
      <c t="n" s="6" r="B21">
        <v>1878</v>
      </c>
      <c t="n" s="6" r="D21">
        <v>2541</v>
      </c>
    </row>
    <row spans="1:4" r="22">
      <c t="s" s="4" r="A22">
        <v>371</v>
      </c>
      <c t="n" s="6" r="B22">
        <v>-306</v>
      </c>
      <c t="n" s="6" r="D22">
        <v>-265</v>
      </c>
    </row>
    <row spans="1:4" r="23">
      <c t="s" s="4" r="A23">
        <v>372</v>
      </c>
      <c t="n" s="6" r="B23">
        <v>1192</v>
      </c>
      <c t="n" s="6" r="D23">
        <v>281</v>
      </c>
    </row>
    <row spans="1:4" r="24">
      <c t="s" s="4" r="A24">
        <v>373</v>
      </c>
      <c t="n" s="6" r="B24">
        <v>-327</v>
      </c>
      <c t="n" s="6" r="D24">
        <v>-215</v>
      </c>
    </row>
    <row spans="1:4" r="25">
      <c t="s" s="4" r="A25">
        <v>374</v>
      </c>
      <c t="n" s="6" r="B25">
        <v>3070</v>
      </c>
      <c t="n" s="6" r="D25">
        <v>2822</v>
      </c>
    </row>
    <row spans="1:4" r="26">
      <c t="s" s="4" r="A26">
        <v>375</v>
      </c>
      <c t="n" s="6" r="B26">
        <v>-633</v>
      </c>
      <c t="n" s="6" r="D26">
        <v>-480</v>
      </c>
    </row>
    <row spans="1:4" r="27">
      <c t="s" s="4" r="A27">
        <v>411</v>
      </c>
    </row>
    <row spans="1:4" r="28">
      <c t="s" s="3" r="A28">
        <v>369</v>
      </c>
    </row>
    <row spans="1:4" r="29">
      <c t="s" s="4" r="A29">
        <v>370</v>
      </c>
      <c t="n" s="6" r="B29">
        <v>4569</v>
      </c>
      <c t="n" s="6" r="D29">
        <v>10463</v>
      </c>
    </row>
    <row spans="1:4" r="30">
      <c t="s" s="4" r="A30">
        <v>371</v>
      </c>
      <c t="n" s="6" r="B30">
        <v>-917</v>
      </c>
      <c t="n" s="6" r="D30">
        <v>-2164</v>
      </c>
    </row>
    <row spans="1:4" r="31">
      <c t="s" s="4" r="A31">
        <v>372</v>
      </c>
      <c t="n" s="6" r="B31">
        <v>4840</v>
      </c>
      <c t="n" s="6" r="D31">
        <v>2210</v>
      </c>
    </row>
    <row spans="1:4" r="32">
      <c t="s" s="4" r="A32">
        <v>373</v>
      </c>
      <c t="n" s="6" r="B32">
        <v>-1437</v>
      </c>
      <c t="n" s="6" r="D32">
        <v>-931</v>
      </c>
    </row>
    <row spans="1:4" r="33">
      <c t="s" s="4" r="A33">
        <v>374</v>
      </c>
      <c t="n" s="6" r="B33">
        <v>9409</v>
      </c>
      <c t="n" s="6" r="D33">
        <v>12673</v>
      </c>
    </row>
    <row spans="1:4" r="34">
      <c t="s" s="4" r="A34">
        <v>375</v>
      </c>
      <c t="n" s="6" r="B34">
        <v>-2354</v>
      </c>
      <c t="n" s="6" r="D34">
        <v>-3095</v>
      </c>
    </row>
    <row spans="1:4" r="35">
      <c t="s" s="4" r="A35">
        <v>500</v>
      </c>
    </row>
    <row spans="1:4" r="36">
      <c t="s" s="3" r="A36">
        <v>369</v>
      </c>
    </row>
    <row spans="1:4" r="37">
      <c t="s" s="4" r="A37">
        <v>370</v>
      </c>
      <c t="n" s="6" r="B37">
        <v>3666</v>
      </c>
      <c t="n" s="6" r="D37">
        <v>7379</v>
      </c>
    </row>
    <row spans="1:4" r="38">
      <c t="s" s="4" r="A38">
        <v>371</v>
      </c>
      <c t="n" s="6" r="B38">
        <v>-1631</v>
      </c>
      <c t="n" s="6" r="D38">
        <v>-1220</v>
      </c>
    </row>
    <row spans="1:4" r="39">
      <c t="s" s="4" r="A39">
        <v>372</v>
      </c>
      <c t="n" s="6" r="B39">
        <v>1986</v>
      </c>
      <c t="n" s="6" r="D39">
        <v>2186</v>
      </c>
    </row>
    <row spans="1:4" r="40">
      <c t="s" s="4" r="A40">
        <v>373</v>
      </c>
      <c t="n" s="6" r="B40">
        <v>-1091</v>
      </c>
      <c t="n" s="6" r="D40">
        <v>-719</v>
      </c>
    </row>
    <row spans="1:4" r="41">
      <c t="s" s="4" r="A41">
        <v>374</v>
      </c>
      <c t="n" s="6" r="B41">
        <v>5652</v>
      </c>
      <c t="n" s="6" r="D41">
        <v>9565</v>
      </c>
    </row>
    <row spans="1:4" r="42">
      <c t="s" s="4" r="A42">
        <v>375</v>
      </c>
      <c t="n" s="6" r="B42">
        <v>-2722</v>
      </c>
      <c t="n" s="6" r="D42">
        <v>-1939</v>
      </c>
    </row>
    <row spans="1:4" r="43">
      <c t="s" s="4" r="A43">
        <v>412</v>
      </c>
    </row>
    <row spans="1:4" r="44">
      <c t="s" s="3" r="A44">
        <v>369</v>
      </c>
    </row>
    <row spans="1:4" r="45">
      <c t="s" s="4" r="A45">
        <v>370</v>
      </c>
      <c t="n" s="6" r="B45">
        <v>5420</v>
      </c>
      <c t="n" s="6" r="D45">
        <v>7100</v>
      </c>
    </row>
    <row spans="1:4" r="46">
      <c t="s" s="4" r="A46">
        <v>371</v>
      </c>
      <c t="n" s="6" r="B46">
        <v>-481</v>
      </c>
      <c t="n" s="6" r="D46">
        <v>-301</v>
      </c>
    </row>
    <row spans="1:4" r="47">
      <c t="s" s="4" r="A47">
        <v>372</v>
      </c>
      <c t="n" s="6" r="B47">
        <v>4660</v>
      </c>
      <c t="n" s="6" r="D47">
        <v>3568</v>
      </c>
    </row>
    <row spans="1:4" r="48">
      <c t="s" s="4" r="A48">
        <v>373</v>
      </c>
      <c t="n" s="6" r="B48">
        <v>-507</v>
      </c>
      <c t="n" s="6" r="D48">
        <v>-309</v>
      </c>
    </row>
    <row spans="1:4" r="49">
      <c t="s" s="4" r="A49">
        <v>374</v>
      </c>
      <c t="n" s="6" r="B49">
        <v>10080</v>
      </c>
      <c t="n" s="6" r="D49">
        <v>10668</v>
      </c>
    </row>
    <row spans="1:4" r="50">
      <c t="s" s="4" r="A50">
        <v>375</v>
      </c>
      <c t="n" s="7" r="B50">
        <v>-988</v>
      </c>
      <c t="n" s="7" r="D50">
        <v>-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79</v>
      </c>
    </row>
    <row spans="1:3" r="3">
      <c t="s" s="3" r="A3">
        <v>326</v>
      </c>
    </row>
    <row spans="1:3" r="4">
      <c t="s" s="4" r="A4">
        <v>502</v>
      </c>
      <c t="n" s="7" r="B4">
        <v>47</v>
      </c>
      <c t="n" s="7" r="C4">
        <v>190</v>
      </c>
    </row>
    <row spans="1:3" r="5">
      <c t="s" s="4" r="A5">
        <v>390</v>
      </c>
      <c t="n" s="6" r="B5">
        <v>-1249</v>
      </c>
      <c t="n" s="6" r="C5">
        <v>-425</v>
      </c>
    </row>
    <row spans="1:3" r="6">
      <c t="s" s="4" r="A6">
        <v>503</v>
      </c>
      <c t="n" s="7" r="B6">
        <v>1202</v>
      </c>
      <c t="n" s="7" r="C6">
        <v>2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4</v>
      </c>
      <c t="s" s="2" r="B1">
        <v>1</v>
      </c>
    </row>
    <row spans="1:3" r="2">
      <c t="s" s="2" r="B2">
        <v>2</v>
      </c>
      <c t="s" s="2" r="C2">
        <v>79</v>
      </c>
    </row>
    <row spans="1:3" r="3">
      <c t="s" s="3" r="A3">
        <v>326</v>
      </c>
    </row>
    <row spans="1:3" r="4">
      <c t="s" s="4" r="A4">
        <v>388</v>
      </c>
      <c t="n" s="7" r="B4">
        <v>1476</v>
      </c>
      <c t="n" s="7" r="C4">
        <v>1168</v>
      </c>
    </row>
    <row spans="1:3" r="5">
      <c t="s" s="4" r="A5">
        <v>389</v>
      </c>
      <c t="n" s="6" r="B5">
        <v>262</v>
      </c>
      <c t="n" s="6" r="C5">
        <v>91</v>
      </c>
    </row>
    <row spans="1:3" r="6">
      <c t="s" s="4" r="A6">
        <v>367</v>
      </c>
      <c t="n" s="7" r="B6">
        <v>1214</v>
      </c>
      <c t="n" s="7" r="C6">
        <v>10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79</v>
      </c>
    </row>
    <row spans="1:3" r="3">
      <c t="s" s="3" r="A3">
        <v>326</v>
      </c>
    </row>
    <row spans="1:3" r="4">
      <c t="s" s="4" r="A4">
        <v>394</v>
      </c>
      <c t="n" s="7" r="B4">
        <v>-6758</v>
      </c>
      <c t="n" s="7" r="C4">
        <v>-4634</v>
      </c>
    </row>
    <row spans="1:3" r="5">
      <c t="s" s="4" r="A5">
        <v>395</v>
      </c>
      <c t="n" s="7" r="B5">
        <v>4748</v>
      </c>
      <c t="n" s="7" r="C5">
        <v>18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6</v>
      </c>
      <c t="s" s="2" r="B1">
        <v>362</v>
      </c>
    </row>
    <row spans="1:2" r="2">
      <c t="s" s="3" r="A2">
        <v>507</v>
      </c>
    </row>
    <row spans="1:2" r="3">
      <c t="s" s="4" r="A3">
        <v>508</v>
      </c>
      <c t="n" s="7" r="B3">
        <v>0</v>
      </c>
    </row>
    <row spans="1:2" r="4">
      <c t="s" s="4" r="A4">
        <v>509</v>
      </c>
    </row>
    <row spans="1:2" r="5">
      <c t="s" s="3" r="A5">
        <v>507</v>
      </c>
    </row>
    <row spans="1:2" r="6">
      <c t="s" s="4" r="A6">
        <v>510</v>
      </c>
      <c t="n" s="7" r="B6">
        <v>15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1</v>
      </c>
      <c t="s" s="2" r="B1">
        <v>1</v>
      </c>
    </row>
    <row spans="1:4" r="2">
      <c t="s" s="2" r="B2">
        <v>2</v>
      </c>
      <c t="s" s="2" r="C2">
        <v>79</v>
      </c>
      <c t="s" s="2" r="D2">
        <v>23</v>
      </c>
    </row>
    <row spans="1:4" r="3">
      <c t="s" s="3" r="A3">
        <v>512</v>
      </c>
    </row>
    <row spans="1:4" r="4">
      <c t="s" s="4" r="A4">
        <v>513</v>
      </c>
      <c t="n" s="7" r="B4">
        <v>1498</v>
      </c>
      <c t="n" s="7" r="D4">
        <v>1445</v>
      </c>
    </row>
    <row spans="1:4" r="5">
      <c t="s" s="4" r="A5">
        <v>514</v>
      </c>
      <c t="n" s="6" r="B5">
        <v>0</v>
      </c>
      <c t="n" s="6" r="D5">
        <v>210</v>
      </c>
    </row>
    <row spans="1:4" r="6">
      <c t="s" s="4" r="A6">
        <v>515</v>
      </c>
      <c t="n" s="6" r="B6">
        <v>10748</v>
      </c>
      <c t="n" s="6" r="D6">
        <v>10978</v>
      </c>
    </row>
    <row spans="1:4" r="7">
      <c t="s" s="4" r="A7">
        <v>516</v>
      </c>
    </row>
    <row spans="1:4" r="8">
      <c t="s" s="3" r="A8">
        <v>512</v>
      </c>
    </row>
    <row spans="1:4" r="9">
      <c t="s" s="4" r="A9">
        <v>514</v>
      </c>
      <c t="n" s="6" r="B9">
        <v>8856</v>
      </c>
      <c t="n" s="6" r="D9">
        <v>8856</v>
      </c>
    </row>
    <row spans="1:4" r="10">
      <c t="s" s="4" r="A10">
        <v>517</v>
      </c>
    </row>
    <row spans="1:4" r="11">
      <c t="s" s="3" r="A11">
        <v>512</v>
      </c>
    </row>
    <row spans="1:4" r="12">
      <c t="s" s="4" r="A12">
        <v>518</v>
      </c>
      <c t="n" s="6" r="B12">
        <v>1892</v>
      </c>
      <c t="n" s="6" r="D12">
        <v>1912</v>
      </c>
    </row>
    <row spans="1:4" r="13">
      <c t="s" s="4" r="A13">
        <v>519</v>
      </c>
      <c t="n" s="6" r="B13">
        <v>5507</v>
      </c>
      <c t="n" s="7" r="D13">
        <v>5404</v>
      </c>
    </row>
    <row spans="1:4" r="14">
      <c t="s" s="4" r="A14">
        <v>520</v>
      </c>
      <c t="n" s="7" r="B14">
        <v>100</v>
      </c>
      <c t="n" s="7" r="C14">
        <v>100</v>
      </c>
    </row>
    <row spans="1:4" r="15">
      <c t="s" s="4" r="A15">
        <v>521</v>
      </c>
    </row>
    <row spans="1:4" r="16">
      <c t="s" s="3" r="A16">
        <v>512</v>
      </c>
    </row>
    <row spans="1:4" r="17">
      <c t="s" s="4" r="A17">
        <v>522</v>
      </c>
      <c t="s" s="4" r="B17">
        <v>302</v>
      </c>
    </row>
    <row spans="1:4" r="18">
      <c t="s" s="4" r="A18">
        <v>523</v>
      </c>
    </row>
    <row spans="1:4" r="19">
      <c t="s" s="3" r="A19">
        <v>512</v>
      </c>
    </row>
    <row spans="1:4" r="20">
      <c t="s" s="4" r="A20">
        <v>522</v>
      </c>
      <c t="s" s="4" r="B20">
        <v>5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3</v>
      </c>
    </row>
    <row spans="1:3" r="2">
      <c t="s" s="3" r="A2">
        <v>526</v>
      </c>
    </row>
    <row spans="1:3" r="3">
      <c t="s" s="4" r="A3">
        <v>513</v>
      </c>
      <c t="n" s="7" r="B3">
        <v>-1498</v>
      </c>
      <c t="n" s="7" r="C3">
        <v>-1445</v>
      </c>
    </row>
    <row spans="1:3" r="4">
      <c t="s" s="4" r="A4">
        <v>527</v>
      </c>
      <c t="n" s="6" r="B4">
        <v>-12305</v>
      </c>
      <c t="n" s="6" r="C4">
        <v>-12012</v>
      </c>
    </row>
    <row spans="1:3" r="5">
      <c t="s" s="4" r="A5">
        <v>528</v>
      </c>
      <c t="n" s="6" r="B5">
        <v>192046</v>
      </c>
      <c t="n" s="6" r="C5">
        <v>195009</v>
      </c>
    </row>
    <row spans="1:3" r="6">
      <c t="s" s="4" r="A6">
        <v>529</v>
      </c>
    </row>
    <row spans="1:3" r="7">
      <c t="s" s="3" r="A7">
        <v>526</v>
      </c>
    </row>
    <row spans="1:3" r="8">
      <c t="s" s="4" r="A8">
        <v>530</v>
      </c>
      <c t="n" s="6" r="C8">
        <v>92600</v>
      </c>
    </row>
    <row spans="1:3" r="9">
      <c t="s" s="4" r="A9">
        <v>531</v>
      </c>
    </row>
    <row spans="1:3" r="10">
      <c t="s" s="3" r="A10">
        <v>526</v>
      </c>
    </row>
    <row spans="1:3" r="11">
      <c t="s" s="4" r="A11">
        <v>530</v>
      </c>
      <c t="n" s="6" r="B11">
        <v>147187</v>
      </c>
      <c t="n" s="6" r="C11">
        <v>110937</v>
      </c>
    </row>
    <row spans="1:3" r="12">
      <c t="s" s="4" r="A12">
        <v>532</v>
      </c>
    </row>
    <row spans="1:3" r="13">
      <c t="s" s="3" r="A13">
        <v>526</v>
      </c>
    </row>
    <row spans="1:3" r="14">
      <c t="s" s="4" r="A14">
        <v>530</v>
      </c>
      <c t="n" s="7" r="B14">
        <v>4662</v>
      </c>
      <c t="n" s="7" r="C14">
        <v>49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33</v>
      </c>
      <c t="s" s="2" r="B1">
        <v>534</v>
      </c>
      <c t="s" s="2" r="C1">
        <v>535</v>
      </c>
      <c t="s" s="2" r="D1">
        <v>536</v>
      </c>
      <c t="s" s="2" r="E1">
        <v>362</v>
      </c>
      <c t="s" s="2" r="F1">
        <v>296</v>
      </c>
    </row>
    <row spans="1:6" r="2">
      <c t="s" s="3" r="A2">
        <v>537</v>
      </c>
    </row>
    <row spans="1:6" r="3">
      <c t="s" s="4" r="A3">
        <v>538</v>
      </c>
      <c t="n" s="7" r="E3">
        <v>300000000</v>
      </c>
    </row>
    <row spans="1:6" r="4">
      <c t="s" s="4" r="A4">
        <v>539</v>
      </c>
      <c t="n" s="7" r="E4">
        <v>75000000</v>
      </c>
    </row>
    <row spans="1:6" r="5">
      <c t="s" s="4" r="A5">
        <v>540</v>
      </c>
    </row>
    <row spans="1:6" r="6">
      <c t="s" s="3" r="A6">
        <v>537</v>
      </c>
    </row>
    <row spans="1:6" r="7">
      <c t="s" s="4" r="A7">
        <v>541</v>
      </c>
      <c t="n" s="12" r="E7">
        <v>3.5</v>
      </c>
    </row>
    <row spans="1:6" r="8">
      <c t="s" s="4" r="A8">
        <v>542</v>
      </c>
    </row>
    <row spans="1:6" r="9">
      <c t="s" s="3" r="A9">
        <v>537</v>
      </c>
    </row>
    <row spans="1:6" r="10">
      <c t="s" s="4" r="A10">
        <v>543</v>
      </c>
      <c t="n" s="12" r="E10">
        <v>1.2</v>
      </c>
    </row>
    <row spans="1:6" r="11">
      <c t="s" s="4" r="A11">
        <v>544</v>
      </c>
    </row>
    <row spans="1:6" r="12">
      <c t="s" s="3" r="A12">
        <v>537</v>
      </c>
    </row>
    <row spans="1:6" r="13">
      <c t="s" s="4" r="A13">
        <v>541</v>
      </c>
      <c t="n" s="9" r="E13">
        <v>3.05</v>
      </c>
    </row>
    <row spans="1:6" r="14">
      <c t="s" s="4" r="A14">
        <v>543</v>
      </c>
      <c t="n" s="9" r="E14">
        <v>2.54</v>
      </c>
    </row>
    <row spans="1:6" r="15">
      <c t="s" s="4" r="A15">
        <v>545</v>
      </c>
    </row>
    <row spans="1:6" r="16">
      <c t="s" s="3" r="A16">
        <v>537</v>
      </c>
    </row>
    <row spans="1:6" r="17">
      <c t="s" s="4" r="A17">
        <v>546</v>
      </c>
      <c t="n" s="7" r="B17">
        <v>150000000</v>
      </c>
    </row>
    <row spans="1:6" r="18">
      <c t="s" s="4" r="A18">
        <v>547</v>
      </c>
      <c t="n" s="6" r="B18">
        <v>75000000</v>
      </c>
    </row>
    <row spans="1:6" r="19">
      <c t="s" s="4" r="A19">
        <v>538</v>
      </c>
      <c t="n" s="7" r="E19">
        <v>150000000</v>
      </c>
    </row>
    <row spans="1:6" r="20">
      <c t="s" s="4" r="A20">
        <v>548</v>
      </c>
    </row>
    <row spans="1:6" r="21">
      <c t="s" s="3" r="A21">
        <v>537</v>
      </c>
    </row>
    <row spans="1:6" r="22">
      <c t="s" s="4" r="A22">
        <v>546</v>
      </c>
      <c t="n" s="7" r="B22">
        <v>150000000</v>
      </c>
    </row>
    <row spans="1:6" r="23">
      <c t="s" s="4" r="A23">
        <v>549</v>
      </c>
      <c t="n" s="6" r="E23">
        <v>2810000</v>
      </c>
    </row>
    <row spans="1:6" r="24">
      <c t="s" s="4" r="A24">
        <v>550</v>
      </c>
    </row>
    <row spans="1:6" r="25">
      <c t="s" s="3" r="A25">
        <v>537</v>
      </c>
    </row>
    <row spans="1:6" r="26">
      <c t="s" s="4" r="A26">
        <v>538</v>
      </c>
      <c t="n" s="6" r="E26">
        <v>150000000</v>
      </c>
    </row>
    <row spans="1:6" r="27">
      <c t="s" s="4" r="A27">
        <v>529</v>
      </c>
    </row>
    <row spans="1:6" r="28">
      <c t="s" s="3" r="A28">
        <v>537</v>
      </c>
    </row>
    <row spans="1:6" r="29">
      <c t="s" s="4" r="A29">
        <v>551</v>
      </c>
      <c t="n" s="7" r="E29">
        <v>54000000</v>
      </c>
    </row>
    <row spans="1:6" r="30">
      <c t="s" s="4" r="A30">
        <v>552</v>
      </c>
    </row>
    <row spans="1:6" r="31">
      <c t="s" s="3" r="A31">
        <v>537</v>
      </c>
    </row>
    <row spans="1:6" r="32">
      <c t="s" s="4" r="A32">
        <v>553</v>
      </c>
      <c t="s" s="4" r="E32">
        <v>554</v>
      </c>
    </row>
    <row spans="1:6" r="33">
      <c t="s" s="4" r="A33">
        <v>531</v>
      </c>
    </row>
    <row spans="1:6" r="34">
      <c t="s" s="3" r="A34">
        <v>537</v>
      </c>
    </row>
    <row spans="1:6" r="35">
      <c t="s" s="4" r="A35">
        <v>551</v>
      </c>
      <c t="n" s="7" r="E35">
        <v>147200000</v>
      </c>
    </row>
    <row spans="1:6" r="36">
      <c t="s" s="4" r="A36">
        <v>555</v>
      </c>
      <c t="n" s="6" r="E36">
        <v>0</v>
      </c>
    </row>
    <row spans="1:6" r="37">
      <c t="s" s="4" r="A37">
        <v>556</v>
      </c>
    </row>
    <row spans="1:6" r="38">
      <c t="s" s="3" r="A38">
        <v>537</v>
      </c>
    </row>
    <row spans="1:6" r="39">
      <c t="s" s="4" r="A39">
        <v>557</v>
      </c>
      <c t="s" s="4" r="B39">
        <v>558</v>
      </c>
    </row>
    <row spans="1:6" r="40">
      <c t="s" s="4" r="A40">
        <v>559</v>
      </c>
      <c t="s" s="4" r="B40">
        <v>560</v>
      </c>
    </row>
    <row spans="1:6" r="41">
      <c t="s" s="4" r="A41">
        <v>509</v>
      </c>
    </row>
    <row spans="1:6" r="42">
      <c t="s" s="3" r="A42">
        <v>537</v>
      </c>
    </row>
    <row spans="1:6" r="43">
      <c t="s" s="4" r="A43">
        <v>530</v>
      </c>
      <c t="n" s="7" r="B43">
        <v>143750000</v>
      </c>
      <c t="n" s="7" r="E43">
        <v>116278000</v>
      </c>
      <c t="n" s="7" r="F43">
        <v>115227000</v>
      </c>
    </row>
    <row spans="1:6" r="44">
      <c t="s" s="4" r="A44">
        <v>561</v>
      </c>
      <c t="n" s="7" r="B44">
        <v>570000</v>
      </c>
    </row>
    <row spans="1:6" r="45">
      <c t="s" s="4" r="A45">
        <v>562</v>
      </c>
    </row>
    <row spans="1:6" r="46">
      <c t="s" s="3" r="A46">
        <v>537</v>
      </c>
    </row>
    <row spans="1:6" r="47">
      <c t="s" s="4" r="A47">
        <v>549</v>
      </c>
      <c t="n" s="7" r="C47">
        <v>4690000</v>
      </c>
      <c t="n" s="7" r="D47">
        <v>3750000</v>
      </c>
    </row>
    <row spans="1:6" r="48">
      <c t="s" s="4" r="A48">
        <v>563</v>
      </c>
    </row>
    <row spans="1:6" r="49">
      <c t="s" s="3" r="A49">
        <v>537</v>
      </c>
    </row>
    <row spans="1:6" r="50">
      <c t="s" s="4" r="A50">
        <v>564</v>
      </c>
      <c t="s" s="4" r="E50">
        <v>565</v>
      </c>
    </row>
    <row spans="1:6" r="51">
      <c t="s" s="4" r="A51">
        <v>566</v>
      </c>
    </row>
    <row spans="1:6" r="52">
      <c t="s" s="3" r="A52">
        <v>537</v>
      </c>
    </row>
    <row spans="1:6" r="53">
      <c t="s" s="4" r="A53">
        <v>564</v>
      </c>
      <c t="s" s="4" r="E53">
        <v>5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568</v>
      </c>
      <c t="s" s="2" r="B1">
        <v>1</v>
      </c>
    </row>
    <row spans="1:7" r="2">
      <c t="s" s="2" r="B2">
        <v>2</v>
      </c>
      <c t="s" s="2" r="C2">
        <v>79</v>
      </c>
      <c t="s" s="2" r="D2">
        <v>569</v>
      </c>
      <c t="s" s="2" r="E2">
        <v>23</v>
      </c>
      <c t="s" s="2" r="F2">
        <v>570</v>
      </c>
      <c t="s" s="2" r="G2">
        <v>571</v>
      </c>
    </row>
    <row spans="1:7" r="3">
      <c t="s" s="3" r="A3">
        <v>526</v>
      </c>
    </row>
    <row spans="1:7" r="4">
      <c t="s" s="4" r="A4">
        <v>572</v>
      </c>
      <c t="n" s="6" r="B4">
        <v>0</v>
      </c>
      <c t="n" s="6" r="C4">
        <v>348000</v>
      </c>
    </row>
    <row spans="1:7" r="5">
      <c t="s" s="3" r="A5">
        <v>573</v>
      </c>
    </row>
    <row spans="1:7" r="6">
      <c t="s" s="4" r="A6">
        <v>513</v>
      </c>
      <c t="n" s="7" r="B6">
        <v>-1498</v>
      </c>
      <c t="n" s="7" r="E6">
        <v>-1445</v>
      </c>
    </row>
    <row spans="1:7" r="7">
      <c t="s" s="4" r="A7">
        <v>574</v>
      </c>
      <c t="n" s="6" r="B7">
        <v>221</v>
      </c>
      <c t="n" s="7" r="C7">
        <v>226</v>
      </c>
    </row>
    <row spans="1:7" r="8">
      <c t="s" s="4" r="A8">
        <v>509</v>
      </c>
    </row>
    <row spans="1:7" r="9">
      <c t="s" s="3" r="A9">
        <v>526</v>
      </c>
    </row>
    <row spans="1:7" r="10">
      <c t="s" s="4" r="A10">
        <v>575</v>
      </c>
      <c t="s" s="4" r="G10">
        <v>576</v>
      </c>
    </row>
    <row spans="1:7" r="11">
      <c t="s" s="3" r="A11">
        <v>573</v>
      </c>
    </row>
    <row spans="1:7" r="12">
      <c t="s" s="4" r="A12">
        <v>577</v>
      </c>
      <c t="n" s="6" r="B12">
        <v>143750</v>
      </c>
      <c t="n" s="6" r="E12">
        <v>143750</v>
      </c>
      <c t="n" s="7" r="G12">
        <v>143750</v>
      </c>
    </row>
    <row spans="1:7" r="13">
      <c t="s" s="4" r="A13">
        <v>578</v>
      </c>
      <c t="n" s="6" r="B13">
        <v>-24827</v>
      </c>
      <c t="n" s="6" r="E13">
        <v>-25754</v>
      </c>
    </row>
    <row spans="1:7" r="14">
      <c t="s" s="4" r="A14">
        <v>513</v>
      </c>
      <c t="n" s="6" r="B14">
        <v>-2645</v>
      </c>
      <c t="n" s="6" r="E14">
        <v>-2769</v>
      </c>
    </row>
    <row spans="1:7" r="15">
      <c t="s" s="4" r="A15">
        <v>530</v>
      </c>
      <c t="n" s="6" r="B15">
        <v>116278</v>
      </c>
      <c t="n" s="7" r="D15">
        <v>143750</v>
      </c>
      <c t="n" s="6" r="E15">
        <v>115227</v>
      </c>
    </row>
    <row spans="1:7" r="16">
      <c t="s" s="4" r="A16">
        <v>579</v>
      </c>
      <c t="n" s="6" r="B16">
        <v>17973</v>
      </c>
      <c t="n" s="7" r="E16">
        <v>17973</v>
      </c>
    </row>
    <row spans="1:7" r="17">
      <c t="s" s="4" r="A17">
        <v>580</v>
      </c>
      <c t="n" s="6" r="B17">
        <v>157900</v>
      </c>
    </row>
    <row spans="1:7" r="18">
      <c t="s" s="4" r="A18">
        <v>581</v>
      </c>
      <c t="n" s="6" r="B18">
        <v>1000</v>
      </c>
      <c t="n" s="6" r="C18">
        <v>1000</v>
      </c>
    </row>
    <row spans="1:7" r="19">
      <c t="s" s="4" r="A19">
        <v>574</v>
      </c>
      <c t="n" s="6" r="B19">
        <v>100</v>
      </c>
      <c t="n" s="6" r="C19">
        <v>100</v>
      </c>
    </row>
    <row spans="1:7" r="20">
      <c t="s" s="4" r="A20">
        <v>582</v>
      </c>
      <c t="n" s="7" r="B20">
        <v>900</v>
      </c>
      <c t="n" s="7" r="C20">
        <v>800</v>
      </c>
    </row>
    <row spans="1:7" r="21">
      <c t="s" s="4" r="A21">
        <v>583</v>
      </c>
      <c t="s" s="4" r="B21">
        <v>576</v>
      </c>
      <c t="s" s="4" r="C21">
        <v>584</v>
      </c>
      <c t="s" s="4" r="F21">
        <v>5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5</v>
      </c>
      <c t="s" s="2" r="B1">
        <v>586</v>
      </c>
      <c t="s" s="2" r="C1">
        <v>587</v>
      </c>
      <c t="s" s="2" r="D1">
        <v>588</v>
      </c>
      <c t="s" s="2" r="E1">
        <v>2</v>
      </c>
      <c t="s" s="2" r="F1">
        <v>79</v>
      </c>
    </row>
    <row spans="1:6" r="2">
      <c t="s" s="3" r="A2">
        <v>279</v>
      </c>
    </row>
    <row spans="1:6" r="3">
      <c t="s" s="4" r="A3">
        <v>589</v>
      </c>
      <c t="s" s="4" r="E3">
        <v>590</v>
      </c>
    </row>
    <row spans="1:6" r="4">
      <c t="s" s="4" r="A4">
        <v>591</v>
      </c>
      <c t="n" s="7" r="E4">
        <v>124</v>
      </c>
      <c t="n" s="7" r="F4">
        <v>92</v>
      </c>
    </row>
    <row spans="1:6" r="5">
      <c t="s" s="4" r="A5">
        <v>592</v>
      </c>
      <c t="n" s="10" r="E5">
        <v>0.025</v>
      </c>
      <c t="n" s="10" r="F5">
        <v>0.025</v>
      </c>
    </row>
    <row spans="1:6" r="6">
      <c t="s" s="4" r="A6">
        <v>593</v>
      </c>
      <c t="n" s="6" r="E6">
        <v>25000000</v>
      </c>
    </row>
    <row spans="1:6" r="7">
      <c t="s" s="4" r="A7">
        <v>594</v>
      </c>
      <c t="n" s="7" r="E7">
        <v>400</v>
      </c>
    </row>
    <row spans="1:6" r="8">
      <c t="s" s="4" r="A8">
        <v>595</v>
      </c>
    </row>
    <row spans="1:6" r="9">
      <c t="s" s="3" r="A9">
        <v>279</v>
      </c>
    </row>
    <row spans="1:6" r="10">
      <c t="s" s="4" r="A10">
        <v>596</v>
      </c>
      <c t="n" s="6" r="E10">
        <v>12472</v>
      </c>
    </row>
    <row spans="1:6" r="11">
      <c t="s" s="4" r="A11">
        <v>597</v>
      </c>
      <c t="n" s="8" r="E11">
        <v>18.37</v>
      </c>
    </row>
    <row spans="1:6" r="12">
      <c t="s" s="4" r="A12">
        <v>598</v>
      </c>
      <c t="n" s="7" r="E12">
        <v>77</v>
      </c>
      <c t="n" s="7" r="F12">
        <v>73</v>
      </c>
    </row>
    <row spans="1:6" r="13">
      <c t="s" s="4" r="A13">
        <v>599</v>
      </c>
    </row>
    <row spans="1:6" r="14">
      <c t="s" s="3" r="A14">
        <v>279</v>
      </c>
    </row>
    <row spans="1:6" r="15">
      <c t="s" s="4" r="A15">
        <v>598</v>
      </c>
      <c t="n" s="7" r="E15">
        <v>300</v>
      </c>
      <c t="n" s="6" r="F15">
        <v>400</v>
      </c>
    </row>
    <row spans="1:6" r="16">
      <c t="s" s="4" r="A16">
        <v>600</v>
      </c>
      <c t="n" s="6" r="E16">
        <v>16900</v>
      </c>
    </row>
    <row spans="1:6" r="17">
      <c t="s" s="4" r="A17">
        <v>601</v>
      </c>
      <c t="n" s="7" r="E17">
        <v>300</v>
      </c>
    </row>
    <row spans="1:6" r="18">
      <c t="s" s="4" r="A18">
        <v>602</v>
      </c>
      <c t="n" s="7" r="E18">
        <v>2500</v>
      </c>
    </row>
    <row spans="1:6" r="19">
      <c t="s" s="4" r="A19">
        <v>603</v>
      </c>
    </row>
    <row spans="1:6" r="20">
      <c t="s" s="3" r="A20">
        <v>279</v>
      </c>
    </row>
    <row spans="1:6" r="21">
      <c t="s" s="4" r="A21">
        <v>604</v>
      </c>
      <c t="s" s="4" r="E21">
        <v>605</v>
      </c>
    </row>
    <row spans="1:6" r="22">
      <c t="s" s="4" r="A22">
        <v>606</v>
      </c>
    </row>
    <row spans="1:6" r="23">
      <c t="s" s="3" r="A23">
        <v>279</v>
      </c>
    </row>
    <row spans="1:6" r="24">
      <c t="s" s="4" r="A24">
        <v>604</v>
      </c>
      <c t="s" s="4" r="E24">
        <v>607</v>
      </c>
    </row>
    <row spans="1:6" r="25">
      <c t="s" s="4" r="A25">
        <v>608</v>
      </c>
      <c t="s" s="4" r="E25">
        <v>609</v>
      </c>
    </row>
    <row spans="1:6" r="26">
      <c t="s" s="4" r="A26">
        <v>284</v>
      </c>
    </row>
    <row spans="1:6" r="27">
      <c t="s" s="3" r="A27">
        <v>279</v>
      </c>
    </row>
    <row spans="1:6" r="28">
      <c t="s" s="4" r="A28">
        <v>610</v>
      </c>
      <c t="n" s="6" r="E28">
        <v>1869754</v>
      </c>
    </row>
    <row spans="1:6" r="29">
      <c t="s" s="4" r="A29">
        <v>611</v>
      </c>
      <c t="n" s="6" r="E29">
        <v>799067</v>
      </c>
    </row>
    <row spans="1:6" r="30">
      <c t="s" s="4" r="A30">
        <v>604</v>
      </c>
      <c t="s" s="4" r="C30">
        <v>607</v>
      </c>
      <c t="s" s="4" r="D30">
        <v>607</v>
      </c>
    </row>
    <row spans="1:6" r="31">
      <c t="s" s="4" r="A31">
        <v>598</v>
      </c>
      <c t="n" s="7" r="E31">
        <v>600</v>
      </c>
      <c t="n" s="7" r="F31">
        <v>600</v>
      </c>
    </row>
    <row spans="1:6" r="32">
      <c t="s" s="4" r="A32">
        <v>608</v>
      </c>
      <c t="s" s="4" r="E32">
        <v>423</v>
      </c>
    </row>
    <row spans="1:6" r="33">
      <c t="s" s="4" r="A33">
        <v>612</v>
      </c>
      <c t="s" s="4" r="E33">
        <v>524</v>
      </c>
    </row>
    <row spans="1:6" r="34">
      <c t="s" s="4" r="A34">
        <v>601</v>
      </c>
      <c t="n" s="7" r="E34">
        <v>1300</v>
      </c>
    </row>
    <row spans="1:6" r="35">
      <c t="s" s="4" r="A35">
        <v>613</v>
      </c>
      <c t="n" s="6" r="B35">
        <v>235500</v>
      </c>
    </row>
    <row spans="1:6" r="36">
      <c t="s" s="4" r="A36">
        <v>614</v>
      </c>
      <c t="n" s="8" r="E36">
        <v>20.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5</v>
      </c>
      <c t="s" s="2" r="B1">
        <v>586</v>
      </c>
      <c t="s" s="2" r="C1">
        <v>2</v>
      </c>
      <c t="s" s="2" r="D1">
        <v>79</v>
      </c>
    </row>
    <row spans="1:4" r="2">
      <c t="s" s="3" r="A2">
        <v>279</v>
      </c>
    </row>
    <row spans="1:4" r="3">
      <c t="s" s="4" r="A3">
        <v>616</v>
      </c>
      <c t="n" s="8" r="B3">
        <v>5.6</v>
      </c>
    </row>
    <row spans="1:4" r="4">
      <c t="s" s="4" r="A4">
        <v>284</v>
      </c>
    </row>
    <row spans="1:4" r="5">
      <c t="s" s="3" r="A5">
        <v>279</v>
      </c>
    </row>
    <row spans="1:4" r="6">
      <c t="s" s="4" r="A6">
        <v>613</v>
      </c>
      <c t="n" s="6" r="B6">
        <v>235500</v>
      </c>
    </row>
    <row spans="1:4" r="7">
      <c t="s" s="4" r="A7">
        <v>614</v>
      </c>
      <c t="n" s="8" r="C7">
        <v>20.06</v>
      </c>
    </row>
    <row spans="1:4" r="8">
      <c t="s" s="4" r="A8">
        <v>608</v>
      </c>
      <c t="s" s="4" r="C8">
        <v>423</v>
      </c>
    </row>
    <row spans="1:4" r="9">
      <c t="s" s="4" r="A9">
        <v>612</v>
      </c>
      <c t="s" s="4" r="C9">
        <v>524</v>
      </c>
    </row>
    <row spans="1:4" r="10">
      <c t="s" s="4" r="A10">
        <v>601</v>
      </c>
      <c t="n" s="11" r="C10">
        <v>1.3</v>
      </c>
    </row>
    <row spans="1:4" r="11">
      <c t="s" s="4" r="A11">
        <v>617</v>
      </c>
      <c t="n" s="11" r="C11">
        <v>0.6</v>
      </c>
      <c t="n" s="11" r="D11">
        <v>0.6</v>
      </c>
    </row>
    <row spans="1:4" r="12">
      <c t="s" s="4" r="A12">
        <v>618</v>
      </c>
      <c t="s" s="4" r="B12">
        <v>619</v>
      </c>
    </row>
    <row spans="1:4" r="13">
      <c t="s" s="4" r="A13">
        <v>620</v>
      </c>
      <c t="s" s="4" r="B13">
        <v>621</v>
      </c>
    </row>
    <row spans="1:4" r="14">
      <c t="s" s="4" r="A14">
        <v>622</v>
      </c>
      <c t="s" s="4" r="B14">
        <v>623</v>
      </c>
    </row>
    <row spans="1:4" r="15">
      <c t="s" s="4" r="A15">
        <v>624</v>
      </c>
      <c t="s" s="4" r="B15">
        <v>4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625</v>
      </c>
      <c t="s" s="2" r="B1">
        <v>586</v>
      </c>
      <c t="s" s="2" r="C1">
        <v>2</v>
      </c>
      <c t="s" s="2" r="D1">
        <v>79</v>
      </c>
    </row>
    <row spans="1:4" r="2">
      <c t="s" s="3" r="A2">
        <v>279</v>
      </c>
    </row>
    <row spans="1:4" r="3">
      <c t="s" s="4" r="A3">
        <v>626</v>
      </c>
      <c t="s" s="4" r="B3">
        <v>627</v>
      </c>
    </row>
    <row spans="1:4" r="4">
      <c t="s" s="4" r="A4">
        <v>628</v>
      </c>
      <c t="n" s="8" r="B4">
        <v>20.06</v>
      </c>
    </row>
    <row spans="1:4" r="5">
      <c t="s" s="4" r="A5">
        <v>629</v>
      </c>
      <c t="s" s="4" r="C5">
        <v>605</v>
      </c>
    </row>
    <row spans="1:4" r="6">
      <c t="s" s="4" r="A6">
        <v>630</v>
      </c>
      <c t="s" s="4" r="C6">
        <v>631</v>
      </c>
    </row>
    <row spans="1:4" r="7">
      <c t="s" s="4" r="A7">
        <v>591</v>
      </c>
      <c t="n" s="7" r="C7">
        <v>124000</v>
      </c>
      <c t="n" s="7" r="D7">
        <v>92000</v>
      </c>
    </row>
    <row spans="1:4" r="8">
      <c t="s" s="4" r="A8">
        <v>632</v>
      </c>
      <c t="s" s="4" r="B8">
        <v>633</v>
      </c>
    </row>
    <row spans="1:4" r="9">
      <c t="s" s="4" r="A9">
        <v>634</v>
      </c>
    </row>
    <row spans="1:4" r="10">
      <c t="s" s="3" r="A10">
        <v>279</v>
      </c>
    </row>
    <row spans="1:4" r="11">
      <c t="s" s="4" r="A11">
        <v>620</v>
      </c>
      <c t="s" s="4" r="B11">
        <v>635</v>
      </c>
    </row>
    <row spans="1:4" r="12">
      <c t="s" s="4" r="A12">
        <v>622</v>
      </c>
      <c t="s" s="4" r="B12">
        <v>636</v>
      </c>
    </row>
    <row spans="1:4" r="13">
      <c t="s" s="4" r="A13">
        <v>600</v>
      </c>
      <c t="n" s="6" r="C13">
        <v>73700</v>
      </c>
    </row>
    <row spans="1:4" r="14">
      <c t="s" s="4" r="A14">
        <v>637</v>
      </c>
    </row>
    <row spans="1:4" r="15">
      <c t="s" s="3" r="A15">
        <v>279</v>
      </c>
    </row>
    <row spans="1:4" r="16">
      <c t="s" s="4" r="A16">
        <v>638</v>
      </c>
      <c t="n" s="7" r="C16">
        <v>1605186</v>
      </c>
    </row>
    <row spans="1:4" r="17">
      <c t="s" s="4" r="A17">
        <v>591</v>
      </c>
      <c t="n" s="7" r="C17">
        <v>2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6"/>
  </cols>
  <sheetData>
    <row spans="1:6" r="1">
      <c t="s" s="1" r="A1">
        <v>639</v>
      </c>
      <c t="s" s="2" r="B1">
        <v>1</v>
      </c>
      <c t="s" s="2" r="D1">
        <v>640</v>
      </c>
      <c t="s" s="2" r="E1">
        <v>641</v>
      </c>
      <c t="s" s="2" r="F1">
        <v>642</v>
      </c>
    </row>
    <row spans="1:6" r="2">
      <c t="s" s="2" r="B2">
        <v>2</v>
      </c>
      <c t="s" s="2" r="C2">
        <v>79</v>
      </c>
      <c t="s" s="2" r="D2">
        <v>643</v>
      </c>
      <c t="s" s="2" r="E2">
        <v>644</v>
      </c>
      <c t="s" s="2" r="F2">
        <v>645</v>
      </c>
    </row>
    <row spans="1:6" r="3">
      <c t="s" s="3" r="A3">
        <v>279</v>
      </c>
    </row>
    <row spans="1:6" r="4">
      <c t="s" s="4" r="A4">
        <v>598</v>
      </c>
      <c t="n" s="7" r="B4">
        <v>77</v>
      </c>
      <c t="n" s="7" r="C4">
        <v>73</v>
      </c>
    </row>
    <row spans="1:6" r="5">
      <c t="s" s="4" r="A5">
        <v>618</v>
      </c>
      <c t="s" s="4" r="B5">
        <v>619</v>
      </c>
    </row>
    <row spans="1:6" r="6">
      <c t="s" s="4" r="A6">
        <v>620</v>
      </c>
      <c t="s" s="4" r="B6">
        <v>646</v>
      </c>
    </row>
    <row spans="1:6" r="7">
      <c t="s" s="4" r="A7">
        <v>622</v>
      </c>
      <c t="s" s="4" r="B7">
        <v>647</v>
      </c>
    </row>
    <row spans="1:6" r="8">
      <c t="s" s="4" r="A8">
        <v>624</v>
      </c>
      <c t="s" s="4" r="B8">
        <v>648</v>
      </c>
    </row>
    <row spans="1:6" r="9">
      <c t="s" s="4" r="A9">
        <v>649</v>
      </c>
    </row>
    <row spans="1:6" r="10">
      <c t="s" s="3" r="A10">
        <v>279</v>
      </c>
    </row>
    <row spans="1:6" r="11">
      <c t="s" s="4" r="A11">
        <v>622</v>
      </c>
      <c t="s" s="4" r="D11">
        <v>650</v>
      </c>
      <c t="s" s="4" r="E11">
        <v>651</v>
      </c>
      <c t="s" s="4" r="F11">
        <v>652</v>
      </c>
    </row>
    <row spans="1:6" r="12">
      <c t="s" s="4" r="A12">
        <v>624</v>
      </c>
      <c t="s" s="4" r="D12">
        <v>653</v>
      </c>
      <c t="s" s="4" r="E12">
        <v>654</v>
      </c>
      <c t="s" s="4" r="F12">
        <v>3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5</v>
      </c>
      <c t="s" s="2" r="B1">
        <v>1</v>
      </c>
    </row>
    <row spans="1:2" r="2">
      <c t="s" s="2" r="B2">
        <v>362</v>
      </c>
    </row>
    <row spans="1:2" r="3">
      <c t="s" s="3" r="A3">
        <v>185</v>
      </c>
    </row>
    <row spans="1:2" r="4">
      <c t="s" s="4" r="A4">
        <v>442</v>
      </c>
      <c t="n" s="7" r="B4">
        <v>0</v>
      </c>
    </row>
    <row spans="1:2" r="5">
      <c t="s" s="4" r="A5">
        <v>656</v>
      </c>
      <c t="n" s="6" r="B5">
        <v>-24467</v>
      </c>
    </row>
    <row spans="1:2" r="6">
      <c t="s" s="4" r="A6">
        <v>657</v>
      </c>
      <c t="n" s="6" r="B6">
        <v>24467</v>
      </c>
    </row>
    <row spans="1:2" r="7">
      <c t="s" s="4" r="A7">
        <v>444</v>
      </c>
      <c t="n" s="7" r="B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58</v>
      </c>
      <c t="s" s="2" r="B1">
        <v>1</v>
      </c>
    </row>
    <row spans="1:4" r="2">
      <c t="s" s="2" r="B2">
        <v>2</v>
      </c>
      <c t="s" s="2" r="C2">
        <v>79</v>
      </c>
      <c t="s" s="2" r="D2">
        <v>23</v>
      </c>
    </row>
    <row spans="1:4" r="3">
      <c t="s" s="3" r="A3">
        <v>80</v>
      </c>
    </row>
    <row spans="1:4" r="4">
      <c t="s" s="4" r="A4">
        <v>659</v>
      </c>
      <c t="n" s="7" r="B4">
        <v>63331</v>
      </c>
      <c t="n" s="7" r="C4">
        <v>63253</v>
      </c>
    </row>
    <row spans="1:4" r="5">
      <c t="s" s="4" r="A5">
        <v>660</v>
      </c>
      <c t="n" s="6" r="B5">
        <v>7618</v>
      </c>
      <c t="n" s="6" r="C5">
        <v>11023</v>
      </c>
    </row>
    <row spans="1:4" r="6">
      <c t="s" s="4" r="A6">
        <v>40</v>
      </c>
      <c t="n" s="6" r="B6">
        <v>827178</v>
      </c>
      <c t="n" s="7" r="D6">
        <v>833139</v>
      </c>
    </row>
    <row spans="1:4" r="7">
      <c t="s" s="4" r="A7">
        <v>106</v>
      </c>
    </row>
    <row spans="1:4" r="8">
      <c t="s" s="3" r="A8">
        <v>80</v>
      </c>
    </row>
    <row spans="1:4" r="9">
      <c t="s" s="4" r="A9">
        <v>659</v>
      </c>
      <c t="n" s="6" r="B9">
        <v>49302</v>
      </c>
      <c t="n" s="6" r="C9">
        <v>50137</v>
      </c>
    </row>
    <row spans="1:4" r="10">
      <c t="s" s="4" r="A10">
        <v>660</v>
      </c>
      <c t="n" s="6" r="B10">
        <v>16729</v>
      </c>
      <c t="n" s="6" r="C10">
        <v>17798</v>
      </c>
    </row>
    <row spans="1:4" r="11">
      <c t="s" s="4" r="A11">
        <v>40</v>
      </c>
      <c t="n" s="6" r="B11">
        <v>591785</v>
      </c>
      <c t="n" s="6" r="D11">
        <v>591389</v>
      </c>
    </row>
    <row spans="1:4" r="12">
      <c t="s" s="4" r="A12">
        <v>107</v>
      </c>
    </row>
    <row spans="1:4" r="13">
      <c t="s" s="3" r="A13">
        <v>80</v>
      </c>
    </row>
    <row spans="1:4" r="14">
      <c t="s" s="4" r="A14">
        <v>659</v>
      </c>
      <c t="n" s="6" r="B14">
        <v>14029</v>
      </c>
      <c t="n" s="6" r="C14">
        <v>13116</v>
      </c>
    </row>
    <row spans="1:4" r="15">
      <c t="s" s="4" r="A15">
        <v>660</v>
      </c>
      <c t="n" s="6" r="B15">
        <v>4249</v>
      </c>
      <c t="n" s="6" r="C15">
        <v>4046</v>
      </c>
    </row>
    <row spans="1:4" r="16">
      <c t="s" s="4" r="A16">
        <v>40</v>
      </c>
      <c t="n" s="6" r="B16">
        <v>225301</v>
      </c>
      <c t="n" s="6" r="D16">
        <v>229479</v>
      </c>
    </row>
    <row spans="1:4" r="17">
      <c t="s" s="4" r="A17">
        <v>661</v>
      </c>
    </row>
    <row spans="1:4" r="18">
      <c t="s" s="3" r="A18">
        <v>80</v>
      </c>
    </row>
    <row spans="1:4" r="19">
      <c t="s" s="4" r="A19">
        <v>659</v>
      </c>
      <c t="n" s="6" r="B19">
        <v>0</v>
      </c>
      <c t="n" s="6" r="C19">
        <v>0</v>
      </c>
    </row>
    <row spans="1:4" r="20">
      <c t="s" s="4" r="A20">
        <v>660</v>
      </c>
      <c t="n" s="6" r="B20">
        <v>-13360</v>
      </c>
      <c t="n" s="7" r="C20">
        <v>-10821</v>
      </c>
    </row>
    <row spans="1:4" r="21">
      <c t="s" s="4" r="A21">
        <v>40</v>
      </c>
      <c t="n" s="7" r="B21">
        <v>10092</v>
      </c>
      <c t="n" s="7" r="D21">
        <v>12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1</v>
      </c>
    </row>
    <row spans="1:3" r="2">
      <c t="s" s="2" r="B2">
        <v>2</v>
      </c>
      <c t="s" s="2" r="C2">
        <v>79</v>
      </c>
    </row>
    <row spans="1:3" r="3">
      <c t="s" s="3" r="A3">
        <v>193</v>
      </c>
    </row>
    <row spans="1:3" r="4">
      <c t="s" s="4" r="A4">
        <v>98</v>
      </c>
      <c t="n" s="7" r="B4">
        <v>4571</v>
      </c>
      <c t="n" s="7" r="C4">
        <v>6418</v>
      </c>
    </row>
    <row spans="1:3" r="5">
      <c t="s" s="4" r="A5">
        <v>663</v>
      </c>
      <c t="n" s="6" r="B5">
        <v>-41</v>
      </c>
      <c t="n" s="6" r="C5">
        <v>-100</v>
      </c>
    </row>
    <row spans="1:3" r="6">
      <c t="s" s="4" r="A6">
        <v>664</v>
      </c>
      <c t="n" s="7" r="B6">
        <v>4530</v>
      </c>
      <c t="n" s="7" r="C6">
        <v>6318</v>
      </c>
    </row>
    <row spans="1:3" r="7">
      <c t="s" s="3" r="A7">
        <v>665</v>
      </c>
    </row>
    <row spans="1:3" r="8">
      <c t="s" s="4" r="A8">
        <v>666</v>
      </c>
      <c t="n" s="6" r="B8">
        <v>16459000</v>
      </c>
      <c t="n" s="6" r="C8">
        <v>18208000</v>
      </c>
    </row>
    <row spans="1:3" r="9">
      <c t="s" s="4" r="A9">
        <v>667</v>
      </c>
      <c t="n" s="6" r="B9">
        <v>191000</v>
      </c>
      <c t="n" s="6" r="C9">
        <v>248000</v>
      </c>
    </row>
    <row spans="1:3" r="10">
      <c t="s" s="4" r="A10">
        <v>572</v>
      </c>
      <c t="n" s="6" r="B10">
        <v>0</v>
      </c>
      <c t="n" s="6" r="C10">
        <v>348000</v>
      </c>
    </row>
    <row spans="1:3" r="11">
      <c t="s" s="4" r="A11">
        <v>668</v>
      </c>
      <c t="n" s="6" r="B11">
        <v>16650000</v>
      </c>
      <c t="n" s="6" r="C11">
        <v>18804000</v>
      </c>
    </row>
    <row spans="1:3" r="12">
      <c t="s" s="3" r="A12">
        <v>99</v>
      </c>
    </row>
    <row spans="1:3" r="13">
      <c t="s" s="4" r="A13">
        <v>100</v>
      </c>
      <c t="n" s="8" r="B13">
        <v>0.27</v>
      </c>
      <c t="n" s="8" r="C13">
        <v>0.35</v>
      </c>
    </row>
    <row spans="1:3" r="14">
      <c t="s" s="3" r="A14">
        <v>101</v>
      </c>
    </row>
    <row spans="1:3" r="15">
      <c t="s" s="4" r="A15">
        <v>100</v>
      </c>
      <c t="n" s="8" r="B15">
        <v>0.27</v>
      </c>
      <c t="n" s="8" r="C15">
        <v>0.34</v>
      </c>
    </row>
    <row spans="1:3" r="16">
      <c t="s" s="4" r="A16">
        <v>669</v>
      </c>
      <c t="n" s="6" r="B16">
        <v>538000</v>
      </c>
      <c t="n" s="6" r="C16">
        <v>2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670</v>
      </c>
      <c t="s" s="2" r="B1">
        <v>671</v>
      </c>
    </row>
    <row spans="1:2" r="2">
      <c t="s" s="2" r="B2">
        <v>672</v>
      </c>
    </row>
    <row spans="1:2" r="3">
      <c t="s" s="4" r="A3">
        <v>673</v>
      </c>
    </row>
    <row spans="1:2" r="4">
      <c t="s" s="3" r="A4">
        <v>674</v>
      </c>
    </row>
    <row spans="1:2" r="5">
      <c t="s" s="4" r="A5">
        <v>675</v>
      </c>
      <c t="n" s="7" r="B5">
        <v>1801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Basis of Presentation and Summa</vt:lpstr>
      <vt:lpstr>Recently Issued Accounting Stan</vt:lpstr>
      <vt:lpstr>Preneed Trust Investments</vt:lpstr>
      <vt:lpstr>Preneed Cemetery Receivables</vt:lpstr>
      <vt:lpstr>Receivables from Preneed Trusts</vt:lpstr>
      <vt:lpstr>Cemetery Perpetual Care Trust I</vt:lpstr>
      <vt:lpstr>Fair Value Measurements</vt:lpstr>
      <vt:lpstr>Deferred Charges and Other Non-</vt:lpstr>
      <vt:lpstr>Long-Term Debt</vt:lpstr>
      <vt:lpstr>Convertible Subordinated Notes</vt:lpstr>
      <vt:lpstr>Stockholders' Equity</vt:lpstr>
      <vt:lpstr>Major Segments of Business</vt:lpstr>
      <vt:lpstr>Earnings Per Share</vt:lpstr>
      <vt:lpstr>Subsequent Events</vt:lpstr>
      <vt:lpstr>Basis Of Presentation And Sum20</vt:lpstr>
      <vt:lpstr>Basis of Presentation and Sum21</vt:lpstr>
      <vt:lpstr>Preneed Trust Investments (Tabl</vt:lpstr>
      <vt:lpstr>Preneed Cemetery Receivables (T</vt:lpstr>
      <vt:lpstr>Receivables from Preneed Trus24</vt:lpstr>
      <vt:lpstr>Cemetery Perpetual Care Trust25</vt:lpstr>
      <vt:lpstr>Deferred Charges and Other No26</vt:lpstr>
      <vt:lpstr>Long-Term Debt (Tables)</vt:lpstr>
      <vt:lpstr>Convertible Subordinated Notes </vt:lpstr>
      <vt:lpstr>Stockholders' Equity (Tables)</vt:lpstr>
      <vt:lpstr>Major Segments of Business (Tab</vt:lpstr>
      <vt:lpstr>Earnings Per Share (Tables)</vt:lpstr>
      <vt:lpstr>Basis of Presentation and Sum32</vt:lpstr>
      <vt:lpstr>Basis of Presentation and Sum33</vt:lpstr>
      <vt:lpstr>Preneed Trust Investments (Comp</vt:lpstr>
      <vt:lpstr>Preneed Trust Investments (Cost</vt:lpstr>
      <vt:lpstr>Preneed Trust Investments (Esti</vt:lpstr>
      <vt:lpstr>Preneed Trust Investments (Unre</vt:lpstr>
      <vt:lpstr>Preneed Trust Investments (Pren</vt:lpstr>
      <vt:lpstr>Preneed Trust Investments (Purc</vt:lpstr>
      <vt:lpstr>Preneed Trust Investments (Co40</vt:lpstr>
      <vt:lpstr>Preneed Trust Investments (Es41</vt:lpstr>
      <vt:lpstr>Preneed Trust Investments (Co42</vt:lpstr>
      <vt:lpstr>Preneed Trust Investments (Un43</vt:lpstr>
      <vt:lpstr>Preneed Trust Investments (Pr44</vt:lpstr>
      <vt:lpstr>Preneed Trust Investments (Pu45</vt:lpstr>
      <vt:lpstr>Preneed Cemetery Receivables (N</vt:lpstr>
      <vt:lpstr>Preneed Cemetery Receivables (P</vt:lpstr>
      <vt:lpstr>Preneed Cemetery Receivables (A</vt:lpstr>
      <vt:lpstr>Receivables from Preneed Trus49</vt:lpstr>
      <vt:lpstr>Receivables from Preneed Trus50</vt:lpstr>
      <vt:lpstr>Receivables from Preneed Trus51</vt:lpstr>
      <vt:lpstr>Cemetery Perpetual Care Trust52</vt:lpstr>
      <vt:lpstr>Cemetery Perpetual Care Trust53</vt:lpstr>
      <vt:lpstr>Cemetery Perpetual Care Trust54</vt:lpstr>
      <vt:lpstr>Cemetery Perpetual Care Trust55</vt:lpstr>
      <vt:lpstr>Cemetery Perpetual Care Trust56</vt:lpstr>
      <vt:lpstr>Cemetery Perpetual Care Trust57</vt:lpstr>
      <vt:lpstr>Cemetery Perpetual Care Trust58</vt:lpstr>
      <vt:lpstr>Fair Value Measurements (Narrat</vt:lpstr>
      <vt:lpstr>Deferred Charges and Other No60</vt:lpstr>
      <vt:lpstr>Long-Term Debt (Long-term Debt </vt:lpstr>
      <vt:lpstr>Long-Term Debt (Narrative) (Det</vt:lpstr>
      <vt:lpstr>Convertible Subordinated Note63</vt:lpstr>
      <vt:lpstr>Stockholders' Equity (Narrative</vt:lpstr>
      <vt:lpstr>Stockholders' Equity (Options) </vt:lpstr>
      <vt:lpstr>Stockholders' Equity Stockholde</vt:lpstr>
      <vt:lpstr>Stockholders' Equity (ESPP) (De</vt:lpstr>
      <vt:lpstr>Stockholders' Equity (AOCI) (De</vt:lpstr>
      <vt:lpstr>Major Segments of Business (Rev</vt:lpstr>
      <vt:lpstr>Earnings Per Share (EPS Computa</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9:16:35Z</dcterms:created>
  <dcterms:modified xmlns:dcterms="http://purl.org/dc/terms/" xmlns:xsi="http://www.w3.org/2001/XMLSchema-instance" xsi:type="dcterms:W3CDTF">2016-04-25T19:16:35Z</dcterms:modified>
  <dc:title xmlns:dc="http://purl.org/dc/elements/1.1/">Untitled</dc:title>
  <dc:description xmlns:dc="http://purl.org/dc/elements/1.1/"/>
  <dc:subject xmlns:dc="http://purl.org/dc/elements/1.1/"/>
  <cp:keywords/>
  <cp:category/>
</cp:coreProperties>
</file>